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INVENTORY"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INCOME PER SHARE"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ET SALES (Tables)" sheetId="25" state="visible" r:id="rId25"/>
    <sheet xmlns:r="http://schemas.openxmlformats.org/officeDocument/2006/relationships" name="INVENTORY (Tables)" sheetId="26" state="visible" r:id="rId26"/>
    <sheet xmlns:r="http://schemas.openxmlformats.org/officeDocument/2006/relationships" name="FAIR VALUE MEASUREMENT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NET INCOME PER SHARE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NET SALES - Schedule of Disaggr" sheetId="34" state="visible" r:id="rId34"/>
    <sheet xmlns:r="http://schemas.openxmlformats.org/officeDocument/2006/relationships" name="NET SALES - Narrative (Details)" sheetId="35" state="visible" r:id="rId35"/>
    <sheet xmlns:r="http://schemas.openxmlformats.org/officeDocument/2006/relationships" name="INVENTORY - Schedule of Invento" sheetId="36" state="visible" r:id="rId36"/>
    <sheet xmlns:r="http://schemas.openxmlformats.org/officeDocument/2006/relationships" name="INVENTORY - Narrative (Details)" sheetId="37" state="visible" r:id="rId37"/>
    <sheet xmlns:r="http://schemas.openxmlformats.org/officeDocument/2006/relationships" name="FAIR VALUE MEASUREMENT - Narrat" sheetId="38" state="visible" r:id="rId38"/>
    <sheet xmlns:r="http://schemas.openxmlformats.org/officeDocument/2006/relationships" name="FAIR VALUE MEASUREMENT - Schedu"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ACCRUED EXPENSES AND OTHER CU_3"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INCOME TAXES - Narrative (Detai" sheetId="45" state="visible" r:id="rId45"/>
    <sheet xmlns:r="http://schemas.openxmlformats.org/officeDocument/2006/relationships" name="EQUITY - Narrative (Details)" sheetId="46" state="visible" r:id="rId46"/>
    <sheet xmlns:r="http://schemas.openxmlformats.org/officeDocument/2006/relationships" name="RELATED PARTY TRANSACTIONS - Na" sheetId="47" state="visible" r:id="rId47"/>
    <sheet xmlns:r="http://schemas.openxmlformats.org/officeDocument/2006/relationships" name="COMMITMENTS AND CONTINGENCIES -" sheetId="48" state="visible" r:id="rId48"/>
    <sheet xmlns:r="http://schemas.openxmlformats.org/officeDocument/2006/relationships" name="NET INCOME PER SHARE - Schedule" sheetId="49" state="visible" r:id="rId49"/>
    <sheet xmlns:r="http://schemas.openxmlformats.org/officeDocument/2006/relationships" name="NET INCOME PER SHARE - Schedu_2"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Entity Address, Address Line One</t>
        </is>
      </c>
      <c r="B12" s="4" t="inlineStr">
        <is>
          <t>432 Park Avenue South</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6</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691-077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LP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5922884</v>
      </c>
    </row>
    <row r="29">
      <c r="A29" s="4" t="inlineStr">
        <is>
          <t>Entity Central Index Key</t>
        </is>
      </c>
      <c r="B29" s="4" t="inlineStr">
        <is>
          <t>000186872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salons (“professional”), directly to retailers for sale in their physical stores and on their e-commerce sites (“specialty retail”), and direct-to-consumer (“DTC”) through sales to third-party e-commerce customers and through its own Olaplex.com website. During the three months ended March 31, 2025 and March 31, 2024, the Company’s net sales by its three sales channels, professional, specialty retail and DTC, were as follows: Three Months Ended March 31, 2025 2024 Net sales by Channel: Professional $ 34,538 $ 38,746 Specialty retail 38,553 34,432 DTC 23,887 25,728 Total net sales $ 96,978 $ 98,906 Net sales by major geographic region are based on the shipping address on record for the customer purchasing the Company’s products. During the three months ended March 31, 2025 and March 31, 2024, the Company’s net sales to consumers in the United States and International regions were as follows: Three Months Ended March 31, 2025 2024 Net sales by Geography: United States $ 49,161 $ 48,845 International 47,817 50,061 Total net sales $ 96,978 $ 98,906 No international country exceeded 10% of total net sales for the three months ended March 31, 2025 and March 31, 2024. Despite our customers’ geographic location, the majority of net sales are transacted in U.S. Dollars, the Company’s functional and reporting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as of March 31, 2025 and December 31, 2024 consisted of the following: March 31, December 31, Raw materials $ 21,709 $ 20,440 Finished goods 57,472 54,725 Inventory $ 79,181 $ 75,165 As of March 31, 2025 and December 31, 2024 , the Company’s allowance for excess and obsolete inventory was $15.9 million and $15.7 million , respectively. During the three months ended March 31, 2025 and March 31, 2024, the Company recorded inventory write-offs of $1.1 million and $0.9 million, respectively, due to reserves for product obsolesc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air value measurements are established utilizing a three-tier fair value hierarchy, which prioritizes the inputs used in measuring fair value. These tiers include: Level 1, defined as observable inputs that reflect quoted prices (unadjusted) for identical assets or liabilities in active markets; Level 2, defined as observable quoted prices for similar assets or liabilities in active markets and observable quoted prices for identical assets or liabilities in markets that are not active; and Level 3, defined as unobservable inputs that are not corroborated by market data. The Company’s Level 1 assets consist of its marketable securities. Financial assets and liabilities are classified in their entirety based on the lowest level of input that is significant to the fair value measurement. On August 11, 2022, the Company entered into an interest rate cap transaction (the “2022 Interest Rate Cap”) in connection with the 2022 Term Loan Facility, with a notional amount of $400.0 million at a strike rate of 4.00%. The 2022 Interest Rate Cap expired on July 31, 2024. In advance of the expiration of the 2022 Interest Rate Cap, on May 7, 2024, the Company entered into a second interest rate cap transaction (the “2024 Interest Rate Cap” and, together with the 2022 Interest Rate Cap, the “Interest Rate Caps”) in connection with the 2022 Term Loan Facility, with a notional amount of $400.0 million, amortizing to $200.0 million on July 31, 2025, at a strike rate of 5.00%. The 2024 Interest Rate Cap expires on July 31, 2026. The 2024 Interest Rate Cap is measured at fair value on a recurring basis by a third-party specialist using widely accepted valuation techniques. The fair value of the 2024 Interest Rate Cap is determined using a modification of the Black’s model, known as the shifted lognormal model. The variable interest rates used in the calculation are based on future interest rates derived from observable market interest rate curves and volatilities. The specialist incorporates credit valuation adjustments to appropriately reflect the respective counterparty’s nonperformance risk in the fair value measurements. Although the Company has determined that the majority of the inputs used to value the 2024 Interest Rate Cap fall within Level 2 of the fair value hierarchy, the credit valuation adjustments associated with the 2024 Interest Rate Cap utilize Level 3 inputs. The Company has determined that the impact of the credit valuation adjustments made to the 2024 Interest Rate Cap were not significant to the overall valuation. As a result, the 2024 Interest Rate Cap as of March 31, 2025 and as of December 31, 2024 was classified as Level 2 of the fair value hierarchy. The Company’s assets measured at fair value on a recurring basis and subject to fair value disclosure requirements at March 31, 2025 were as follows: Total Level 1 Level 2 Level 3 Assets: Cash and cash equivalents: U.S. Treasury $ 64,740 $ 64,740 $ — $ — Money market funds $ 276,565 $ 276,565 $ — $ — Other assets: 2024 Interest Rate Cap $ 48 $ — $ 48 $ — The Company’s assets measured at fair value on a recurring basis and subject to fair value disclosure requirements at December 31, 2024 were as follows: Total Level 1 Level 2 Level 3 Assets: Cash and cash equivalents: U.S. Treasury $ 64,742 $ 64,742 $ — $ — Money market funds $ 277,901 $ 277,901 $ — $ — Other assets: 2024 Interest Rate Cap $ 217 $ — $ 2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s of March 31, 2025 and December 31, 2024 were comprised of the following: March 31, 2025 Estimated Gross Carrying Accumulated Net Carrying Amount Brand name 25 years $ 952,000 $ (199,075) $ 752,925 Product formulations 15 years 136,500 (47,456) 89,044 Customer relationships 20 years 53,000 (13,854) 39,146 Software 3-7 years 10,716 (4,997) 5,719 Total finite-lived intangibles 1,152,216 (265,382) 886,834 Goodwill Indefinite 168,300 — 168,300 Total goodwill and other intangibles $ 1,320,516 $ (265,382) $ 1,055,134 December 31, 2024 Estimated Gross Carrying Amount Accumulated Net Carrying Amount Brand name 25 years $ 952,000 $ (189,556) $ 762,444 Product formulations 15 years 136,500 (45,182) 91,318 Customer relationships 20 years 53,000 (13,191) 39,809 Software 3-15 years 10,264 (4,286) 5,978 Total finite-lived intangibles 1,151,764 (252,215) 899,549 Goodwill Indefinite 168,300 — 168,300 Total goodwill and other intangibles $ 1,320,064 $ (252,215) $ 1,067,849 The amortization of the Company’s brand name, customer relationships and software is recorded to Amortization of other intangible assets in the Condensed Consolidated Statements of Operations and Comprehensive Income. A portion of Amortization of patented formulations is capitalized to Inventory in the Condensed Consolidated Balance Sheets, and the remainder is recorded to Amortization of patented formulations in the Condensed Consolidated Statements of Operations and Comprehensive Income. Amortization of the Company’s definite-lived intangible assets for the three months ended March 31, 2025 and 2024 was as follows: Three Months Ended March 31, 2025 2024 Amortization expense, patented formulations $ 2,392 $ 2,187 Amortization expense, brand name and customer relationships 10,182 10,182 Amortization expense, software 711 1,107 Amortization expense of other intangible assets 10,893 11,289 Amortization expense, patented formulations capitalized to inventory $ (118) $ 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March 31, 2025 and December 31, 2024 consisted of the following: March 31, December 31, Sales tax payable $ 1,277 $ 6,273 Accrued professional fees 5,004 3,649 Payroll liabilities 4,156 6,405 Accrued freight 1,915 2,541 Accrued advertising 4,627 5,267 Deferred revenue 839 877 Income tax payable — 1,447 Accrued promotional allowance 1,506 5,381 Other accrued expenses and current liabilities 3,306 3,799 Accrued expenses and other current liabilities $ 22,630 $ 35,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as of March 31, 2025 and December 31, 2024 consisted of the following: March 31, December 31, Long-term debt Credit Agreement, dated as of February 23, 2022 (the “2022 Credit Agreement”) $675 Million 7-Year Senior Secured Term Loan Facility (the “2022 Term Loan Facility”) $ 654,750 $ 656,438 $150 Million 5-Year Senior Secured Revolving Credit Facility (the “2022 Revolver”) (1) — — Debt issuance costs (5,616) (5,976) Total term loan debt 649,134 650,462 Less: Current portion (6,750) (6,750) Long-term debt, net of debt issuance costs and current portion $ 642,384 $ 643,712 (1) As of March 31, 2025 and December 31, 2024, the Company did not have any outstanding amounts drawn on the 2022 Revolver, including letters of credit and swingline loan sub-facilities. As of March 31, 2025, the Company had $150 million of available borrowing capacity under the 2022 Revolver. The 2022 Credit Agreement contains a number of covenants that, among other things, restrict Olaplex, Inc.’s ability to (subject to certain exceptions) (i) pay dividends and distributions or repurchase its capital stock, (ii) prepay, redeem, or repurchase certain indebtedness, (iii) incur additional indebtedness and guarantee indebtedness, (iv) create or incur liens, (v) engage in mergers, consolidations, liquidations or dissolutions, (vi) sell, transfer or otherwise dispose of assets, (vii) make investments, acquisitions, loans or advances and (viii) enter into certain transactions with affiliates. The 2022 Credit Agreement also includes, among other things, customary affirmative covenants (including reporting covenants) and events of default (including a change of control) for facilities of this type, subject to certain exceptions and thresholds set forth in the 2022 Credit Agreement. In addition, the 2022 Credit Agreement includes a springing first lien leverage ratio financial covenant, which is applicable only to the lenders under the 2022 Revolver. The Co mpany was in compliance with these affirmative and negative covenants as of March 31, 2025. The 2022 Term Loan Facility and the 2022 Revolver are secured by substantially all of the assets of Olaplex, Inc. and the other guarantors, subject to certain exceptions and thresholds. The interest rate on outstanding debt under the 2022 Term Loan Facility was 7.9% per annum as of March 31, 2025. The interest rates for all facilities under the 2022 Credit Agreement are calculated based upon the Company’s election among (a) adjusted term secured overnight financing rate (“SOFR”) (subject to a 0.50% floor with respect to the 2022 Term Loan Facility, and a 0% floor with respect to the 2022 Revolver) plus an additional interest rate spread, (b) with respect to a borrowing in Euros under the 2022 Revolver, a euro interbank offered rate (subject to a 0% floor) plus an additional interest rate spread, or (c) an “Alternate Base Rate” (as defined in the 2022 Credit Agreement) (subject to a 1.50% floor with respect to the 2022 Term Loan Facility, and a 1.00% floor with respect to the 2022 Revolver) plus an additional interest rate spread. Interest expense, inclusive of debt amortization, for the three months ended March 31, 2025 and March 31, 2024 was $13.7 million and $14.5 million , respectively. The fair value of the Company’s long-term debt is based on the market value of its long-term debt instrument. Based on the inputs used to value the long-term debt, the Company’s long-term debt is categorized within Level 2 in the fair value hierarchy. As of March 31, 2025, the carrying amount, excluding debt issuance costs, and estimated fair value of the Company’s long-term debt was $654.8 million and $572.9 million, respectively. As of December 31, 2024, the carrying amount, excluding debt issuance costs, and estimated fair value of the Company’s long-term debt was $656.4 million and $620.3 million, respectively. On May 1, 2025, the Company voluntarily repaid $300.0 million of outstanding principal on the 2022 Term Loan Facility. The repayment was funded using available cash on hand and did not result in prepayment penalties or fees. Interest Rate Cap Transactions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fluctuations. See further discussion in “Note 5 - Fair Value Measurement.” During the three months ended March 31, 2025, the Company’s 2024 Interest Rate Cap generated an immaterial unrecognized pre-tax gain, recorded in Accumulated other comprehensive income on the Company’s Condensed Consolidated Balance Sheets. During the same period, the Company also recognized $0.2 million of interest expense related to amortization of the interest rate cap premium paid by the Company in connection with the 2024 Interest Rate Cap. During the three months ended March 31, 2024, the Company’s 2022 Interest Rate Cap generated an unrecognized pre-tax loss of $0.5 million, recorded in Accumulated other comprehensive income on the Company’s Condensed Consolidated Balance Sheets. During the same period, the Company also recognized a $1.4 million reduction in interest expense related the Company’s receipt of funds as a result of the interest rate cap settlements with the Company’s counterparty, partially offset by $0.3 million of interest expense related to amortization of the interest rate cap premium paid by the Company in connection with the 2022 Interest Rate Cap. The Company performed an initial effectiveness assessment on the Interest Rate Caps and determined them each to be an effective hedge of the cash flows related to the interest rate payments on the 2022 Term Loan Facility. The hedge is evaluated qualitatively on a quarterly basis for effectivenes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Payments of the up-front premium of the Interest Rate Caps are included within prepaid expenses and other current assets and other assets and liabilities within the cash flows from operating activities on the Company’s Condensed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47.2% for the three months ended March 31, 2025, as compared to 25.3% for the three months ended March 31, 2024. The effective tax rate for the three months ended March 31, 2025 was higher than the statutory rate of 21% primarily due to discrete tax expenses for a change in prior year estimates, write-off of deferred tax assets associated with net shortfalls upon vesting of restricted stock units, forfeitures of non-qualified stock options and restricted stock units and the impact of those items on the lower book income for the three months ended March 31, 2025. The effective tax rate for the three months ended March 31, 2024 differs from the statutory rate of 21% primarily due to a discrete tax expense for interest associated with income taxes, the effect of state income taxes and a discrete tax expense from restricted stock units vested during that period, partially offset by the foreign derived intangible income deduction, which results in income from the Company’s sales to foreign customers being taxed at a lower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uring the three months ended March 31, 2025, the Company issued 1,485,913 shares of its common stock, of which 692,681 shares were issued as a result of stock options exercised and 793,232 shares were issued upon vesting of restricted stock units. During the three months ended March 31, 2024, the Company issued 551,742 shares of its common stock, of which 225,566 shares were issued as a result of stock options exercised and 326,176 shares were issued upon vesting of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August 2023, the Company entered into an agreement with Pacvue Corporation, an e-commerce advertising and software company, in which certain investment funds affiliated with Advent International, L.P. (“Advent”), the holder of a majority of the Company’s common stock (collectively the “Advent Funds”), hold a greater than 10% equity interest. During the three months ended March 31, 2025 and 2024 , payments to Pacvue Corporation were de minimis and $0.2 million, respectively, for digital media services, which were negotiated on an arm’s length basis and on market terms. Tax Receivable Agreement In connection with the Reorg anization Transactions, the Company entered into the Tax Receivable Agreement with the Pre-IPO Stockholders. See further discussion in “Note 2 – Summary of Significant Accounting Policies – Tax Receivable Agreement.” The Company did not make any payments pursuant to the terms of the Tax Receivable Agreement during either the three months ended March 31,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are comprised of the Company’s commitments for contracted goods and services arising in the ordinary course of business. These commitments are generally short-term in nature and are recorded as liabilities when the related goods are received or services rendered. Contingencies From time to time, the Company is subject to various legal actions arising in the ordinary course of business. The Company cannot predict with reasonable assurance the outcome of these legal actions brought against the Company as they are subject to uncertainties. Accordingly, any settlement or resolution in these legal actions may occur and affect the Company’s net income in such period as the settlement or resolution. Pending Legal Proceedings On November 17, 2022, a putative securities class action was filed against the Company and certain of its current and former officers and directors in the United States District Court for the Central District of California, captioned Lilien v. Olaplex Holdings, Inc. et al. , No. 2:22-cv-08395. A consolidated complaint was filed on April 28, 2023, which names as additional defendants the underwriters for the Company’s IPO and various stockholders that sold shares of common stock of the Company in the IPO. The action is brought on behalf of a putative class of purchasers of the Company’s common stock in or traceable to the Company’s IPO and asserts claims under Sections 11, 12, and 15 of the Securities Act of 1933. The action seeks certification of the putative class, compensatory damages, attorneys’ fees and costs, and any other relief that the court determines is appropriate. The defendants moved to dismiss the consolidated complaint on July 19, 2023. The court held hearings on the defendants’ motions to dismiss on October 16, 2023 and July 1, 2024. On August 23, 2024, the court issued an order staying the action pending the United States Supreme Court’s resolution of the appeal in Facebook, Inc., et al. v. Amalgamated Bank, et al. , No. 23-980. On November 22, 2024, the Supreme Court dismissed the appeal as improvidently granted, leading to the stay of the Lilien action being lifted. On February 7, 2025, the court issued a decision on the defendants’ motions to dismiss, granting the motions in part and denying them in part. Specifically, the court granted the motions filed by the underwriter and stockholder defendants but denied the motion to dismiss filed by the Company and the director and officer defendants. On April 3, 2025, the court set a hearing on class certification for July 21, 2025, a pretrial conference for September 29, 2025 and a trial start date for October 14, 2025. The underwriter defendants previously notified the Company of their intent to seek indemnification from the Company pursuant to the IPO underwriting agreement regarding the claims asserted in this action. The Company intends to vigorously defend the pending lawsuit. On November 15, 2023, a purported derivative action was filed against the Company, Advent International Corporation, and certain of the Company’s current and former officers and directors in the United States District Court for the Central District of California, captioned Ciuffo v. Dagousset, et al ., No. 2:23-cv-09712-SVW-SK. This action is premised on allegations similar to those asserted in the Lilien federal securities litigation. Plaintiffs seek declaratory and injunctive relief, as well as an award of monetary damages and attorneys’ fees. On February 1, 2024, the parties filed a joint stipulation to stay the purported derivative action pending a decision on the motions to dismiss filed in the Lilien federal securities action. On March 22, 2024, a second purported derivative action was filed against the Company, Advent International Corporation, and certain of the Company’s current and former officers and directors in the United States District Court for the Central District of California, captioned Hutchinson v. Advent International Corporation, et al ., No. 2:24-cv-02364. This action is premised on allegations similar to those asserted in the Lilien federal securities litigation and in the Ciuffo federal derivative action and seeks similar relief to that sought in Ciuffo . On April 19, 2024, the parties in both purported derivative actions filed a joint stipulation to consolidate the two derivative actions into the first filed docket (No. 2:23 cv-09712-SVW-SK), and to stay proceedings in the consolidated case, which the court granted on June 26, 2024. On March 17, 2025, the court held a status conference with the parties, during which the court ordered that the stay in the action shall remain in effect pending resolution of the Lilien action. On February 9, 2023, twenty-eight plaintiffs filed Albahae, et al. v. Olaplex Holdings, Inc., et al., No. 2:23-cv-00982, a complaint alleging personal and economic injury and asserting claims for breach of warranty, negligence/gross negligence, products liability, unjust enrichment, and violations of California False Advertising Law and Unfair Competition Law, against the Company and Cosway Company, Inc., the Company’s primary contract manufacturer, in the United States District Court for the Central District of California. On March 2, 2023, the plaintiffs amended the complaint to include seventy-three additional plaintiffs. The plaintiffs allege that certain ingredients used in some Company products have purportedly caused irritation or posed a hazard to consumers, and that the Company engaged in misrepresentation with respect to those products. The plaintiffs seek actual and consequential damages, punitive damages, restitution in the form of disgorgement of profits, attorneys’ fees and costs, and any other relief that the court determines is appropriate. On April 17, 2023, the Company moved to dismiss and to sever the plaintiffs’ claims. On July 11, 2023, the Court granted the Company’s motion to sever and dismissed all but the first named plaintiff. The Court also dismissed the operative complaint with leave to re-file on the grounds that it now contained allegations that were not relevant to the claims of the one, remaining plaintiff. On July 24, 2023, the remaining plaintiff filed a notice, voluntarily dismissing her claims without prejudice. As of the date of issuance of these unaudited, interim Condensed Consolidated Financial Statements, none of the plaintiffs have re-filed their claims. Any potential loss associated with these pending legal proceedings is not probable or reasonably estimable at this time. As of March 31, 2025 and December 31, 2024, the Company wa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0893</v>
      </c>
      <c r="C3" s="6" t="n">
        <v>585967</v>
      </c>
    </row>
    <row r="4">
      <c r="A4" s="4" t="inlineStr">
        <is>
          <t>Accounts receivable, net of allowances of $21,796 and $15,859</t>
        </is>
      </c>
      <c r="B4" s="5" t="n">
        <v>23829</v>
      </c>
      <c r="C4" s="5" t="n">
        <v>14934</v>
      </c>
    </row>
    <row r="5">
      <c r="A5" s="4" t="inlineStr">
        <is>
          <t>Inventory</t>
        </is>
      </c>
      <c r="B5" s="5" t="n">
        <v>79181</v>
      </c>
      <c r="C5" s="5" t="n">
        <v>75165</v>
      </c>
    </row>
    <row r="6">
      <c r="A6" s="4" t="inlineStr">
        <is>
          <t>Prepaid expenses and other current assets</t>
        </is>
      </c>
      <c r="B6" s="5" t="n">
        <v>19953</v>
      </c>
      <c r="C6" s="5" t="n">
        <v>13647</v>
      </c>
    </row>
    <row r="7">
      <c r="A7" s="4" t="inlineStr">
        <is>
          <t>Total current assets</t>
        </is>
      </c>
      <c r="B7" s="5" t="n">
        <v>703856</v>
      </c>
      <c r="C7" s="5" t="n">
        <v>689713</v>
      </c>
    </row>
    <row r="8">
      <c r="A8" s="4" t="inlineStr">
        <is>
          <t>Property and equipment, net</t>
        </is>
      </c>
      <c r="B8" s="5" t="n">
        <v>1478</v>
      </c>
      <c r="C8" s="5" t="n">
        <v>1442</v>
      </c>
    </row>
    <row r="9">
      <c r="A9" s="4" t="inlineStr">
        <is>
          <t>Intangible assets, net</t>
        </is>
      </c>
      <c r="B9" s="5" t="n">
        <v>886834</v>
      </c>
      <c r="C9" s="5" t="n">
        <v>899549</v>
      </c>
    </row>
    <row r="10">
      <c r="A10" s="4" t="inlineStr">
        <is>
          <t>Goodwill</t>
        </is>
      </c>
      <c r="B10" s="5" t="n">
        <v>168300</v>
      </c>
      <c r="C10" s="5" t="n">
        <v>168300</v>
      </c>
    </row>
    <row r="11">
      <c r="A11" s="4" t="inlineStr">
        <is>
          <t>Other assets</t>
        </is>
      </c>
      <c r="B11" s="5" t="n">
        <v>10456</v>
      </c>
      <c r="C11" s="5" t="n">
        <v>8719</v>
      </c>
    </row>
    <row r="12">
      <c r="A12" s="4" t="inlineStr">
        <is>
          <t>Total assets</t>
        </is>
      </c>
      <c r="B12" s="5" t="n">
        <v>1770924</v>
      </c>
      <c r="C12" s="5" t="n">
        <v>1767723</v>
      </c>
    </row>
    <row r="13">
      <c r="A13" s="3" t="inlineStr">
        <is>
          <t>Current Liabilities:</t>
        </is>
      </c>
      <c r="B13" s="4" t="inlineStr">
        <is>
          <t xml:space="preserve"> </t>
        </is>
      </c>
      <c r="C13" s="4" t="inlineStr">
        <is>
          <t xml:space="preserve"> </t>
        </is>
      </c>
    </row>
    <row r="14">
      <c r="A14" s="4" t="inlineStr">
        <is>
          <t>Accounts payable</t>
        </is>
      </c>
      <c r="B14" s="5" t="n">
        <v>24334</v>
      </c>
      <c r="C14" s="5" t="n">
        <v>10423</v>
      </c>
    </row>
    <row r="15">
      <c r="A15" s="4" t="inlineStr">
        <is>
          <t>Accrued expenses and other current liabilities</t>
        </is>
      </c>
      <c r="B15" s="5" t="n">
        <v>22630</v>
      </c>
      <c r="C15" s="5" t="n">
        <v>35639</v>
      </c>
    </row>
    <row r="16">
      <c r="A16" s="4" t="inlineStr">
        <is>
          <t>Current portion of long-term debt</t>
        </is>
      </c>
      <c r="B16" s="5" t="n">
        <v>6750</v>
      </c>
      <c r="C16" s="5" t="n">
        <v>6750</v>
      </c>
    </row>
    <row r="17">
      <c r="A17" s="4" t="inlineStr">
        <is>
          <t>Current portion of Related Party payable pursuant to Tax Receivable Agreement</t>
        </is>
      </c>
      <c r="B17" s="5" t="n">
        <v>11842</v>
      </c>
      <c r="C17" s="5" t="n">
        <v>11842</v>
      </c>
    </row>
    <row r="18">
      <c r="A18" s="4" t="inlineStr">
        <is>
          <t>Total current liabilities</t>
        </is>
      </c>
      <c r="B18" s="5" t="n">
        <v>65556</v>
      </c>
      <c r="C18" s="5" t="n">
        <v>64654</v>
      </c>
    </row>
    <row r="19">
      <c r="A19" s="4" t="inlineStr">
        <is>
          <t>Long-term debt</t>
        </is>
      </c>
      <c r="B19" s="5" t="n">
        <v>642384</v>
      </c>
      <c r="C19" s="5" t="n">
        <v>643712</v>
      </c>
    </row>
    <row r="20">
      <c r="A20" s="4" t="inlineStr">
        <is>
          <t>Deferred tax liabilities</t>
        </is>
      </c>
      <c r="B20" s="5" t="n">
        <v>5074</v>
      </c>
      <c r="C20" s="5" t="n">
        <v>5164</v>
      </c>
    </row>
    <row r="21">
      <c r="A21" s="4" t="inlineStr">
        <is>
          <t>Related Party payable pursuant to Tax Receivable Agreement</t>
        </is>
      </c>
      <c r="B21" s="5" t="n">
        <v>177469</v>
      </c>
      <c r="C21" s="5" t="n">
        <v>177469</v>
      </c>
    </row>
    <row r="22">
      <c r="A22" s="4" t="inlineStr">
        <is>
          <t>Other liabilities</t>
        </is>
      </c>
      <c r="B22" s="5" t="n">
        <v>2112</v>
      </c>
      <c r="C22" s="5" t="n">
        <v>2322</v>
      </c>
    </row>
    <row r="23">
      <c r="A23" s="4" t="inlineStr">
        <is>
          <t>Total liabilities</t>
        </is>
      </c>
      <c r="B23" s="5" t="n">
        <v>892595</v>
      </c>
      <c r="C23" s="5" t="n">
        <v>893321</v>
      </c>
    </row>
    <row r="24">
      <c r="A24" s="4" t="inlineStr">
        <is>
          <t>Commitments and contingencies (Note 12)</t>
        </is>
      </c>
      <c r="B24" s="4" t="inlineStr">
        <is>
          <t xml:space="preserve"> </t>
        </is>
      </c>
      <c r="C24" s="4" t="inlineStr">
        <is>
          <t xml:space="preserve"> </t>
        </is>
      </c>
    </row>
    <row r="25">
      <c r="A25" s="3" t="inlineStr">
        <is>
          <t>Stockholders’ equity (Notes 1 and 10):</t>
        </is>
      </c>
      <c r="B25" s="4" t="inlineStr">
        <is>
          <t xml:space="preserve"> </t>
        </is>
      </c>
      <c r="C25" s="4" t="inlineStr">
        <is>
          <t xml:space="preserve"> </t>
        </is>
      </c>
    </row>
    <row r="26">
      <c r="A26" s="4" t="inlineStr">
        <is>
          <t>Common stock, $0.001 par value per share; 2,000,000,000 shares authorized, 665,710,806 and 664,224,893 shares issued and outstanding as of March 31, 2025 and December 31, 2024, respectively</t>
        </is>
      </c>
      <c r="B26" s="5" t="n">
        <v>666</v>
      </c>
      <c r="C26" s="5" t="n">
        <v>664</v>
      </c>
    </row>
    <row r="27">
      <c r="A27" s="4" t="inlineStr">
        <is>
          <t>Preferred stock, $0.001 par value per share; 25,000,000 shares authorized and no shares issued and outstanding</t>
        </is>
      </c>
      <c r="B27" s="5" t="n">
        <v>0</v>
      </c>
      <c r="C27" s="5" t="n">
        <v>0</v>
      </c>
    </row>
    <row r="28">
      <c r="A28" s="4" t="inlineStr">
        <is>
          <t>Additional paid-in capital</t>
        </is>
      </c>
      <c r="B28" s="5" t="n">
        <v>331981</v>
      </c>
      <c r="C28" s="5" t="n">
        <v>328538</v>
      </c>
    </row>
    <row r="29">
      <c r="A29" s="4" t="inlineStr">
        <is>
          <t>Accumulated other comprehensive loss</t>
        </is>
      </c>
      <c r="B29" s="5" t="n">
        <v>-748</v>
      </c>
      <c r="C29" s="5" t="n">
        <v>-765</v>
      </c>
    </row>
    <row r="30">
      <c r="A30" s="4" t="inlineStr">
        <is>
          <t>Retained earnings</t>
        </is>
      </c>
      <c r="B30" s="5" t="n">
        <v>546430</v>
      </c>
      <c r="C30" s="5" t="n">
        <v>545965</v>
      </c>
    </row>
    <row r="31">
      <c r="A31" s="4" t="inlineStr">
        <is>
          <t>Total stockholders’ equity</t>
        </is>
      </c>
      <c r="B31" s="5" t="n">
        <v>878329</v>
      </c>
      <c r="C31" s="5" t="n">
        <v>874402</v>
      </c>
    </row>
    <row r="32">
      <c r="A32" s="4" t="inlineStr">
        <is>
          <t>Total liabilities and stockholders’ equity</t>
        </is>
      </c>
      <c r="B32" s="6" t="n">
        <v>1770924</v>
      </c>
      <c r="C32" s="6" t="n">
        <v>1767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in the basic and diluted net income per common share computations: Three Months Ended March 31, 2025 2024 Numerator: Net income $ 465 $ 7,746 Denominator: Weighted average common shares outstanding – basic 664,685,462 660,821,930 Dilutive common equivalent shares from equity options and awards 1,775,252 2,743,361 Weighted average common shares outstanding – diluted 666,460,714 663,565,291 Net income per share: Basic $ 0.00 $ 0.01 Diluted $ 0.00 $ 0.01 The shares of the Company’s common stock underlying stock options, restricted stock units (“RSUs”) and stock settled stock appreciation rights (“SARs”) that were excluded in the computation of diluted net income per common share because their inclusion would have been anti-dilutive were as follows: Three Months Ended March 31, 2025 2024 Stock options 8,891,906 8,455,797 RSUs 10,964,556 5,943,682 SARs 39,555 234,9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sells haircare products through three sales channels: professional, specialty retail and DTC. The Company does not have intersegment revenues. See further discussion in “Note 3 - Net Sales” for more information. The Company manages its business on the basis of its three sales channels that are part of a single operating segment and, therefore, a single reportable segment. The Company’s chief operating decision maker (“CODM”) is its Chief Executive Officer. The CODM assesses the Company’s performance based on net income that is also reported on the Condensed Consolidated Statement of Operations and Comprehensive Income. The CODM uses net income to evaluate income generated from segment assets in deciding how to reinvest profits into the Company as well as in assessing performance of the segment. Three Months Ended March 31, 2025 2024 Net sales $ 96,978 $ 98,906 Less: (1) Cost of product (excluding amortization) 27,230 25,376 Marketing expenses 18,111 13,315 Adjusted selling, general, and administrative (2) 25,553 23,037 Depreciation and amortization 13,372 13,626 Interest expense 13,725 14,504 Interest income (5,952) (6,203) Income tax provision 416 2,623 Share-based compensation expense 2,918 3,183 Other segment items (3) 1,140 1,699 Net income $ 465 $ 7,746 (1) The significant expense categories and amounts align with the segment-level information that is regularly provided to the CODM. (2) Amounts exclude depreciation and amortization expense and research and development costs. (3) For the three months ended March 31, 2025 and March 31, 2024, other segment items included research and development costs and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65</v>
      </c>
      <c r="C4" s="6" t="n">
        <v>774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accounting principles generally accepted in the United States of America (“GAAP” or “U.S. GAAP”) with all intercompany balances and transactions eliminated,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4 Form 10-K, as filed with the SEC on March 4, 2025.</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the fair value of and/or potential impairment of goodwill and intangible assets for the Company’s reporting unit; the fair value of the Company’s 2024 Interest Rate Cap (as defined in “Note 5 - Fair Value Measurement”); useful lives of the Company’s tangible and intangible assets; estimated income tax expense and tax payments; future payment obligations under the Tax Receivable Agreement; and the net realizable value of, and demand for the Company’s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2024 Interest Rate Cap is recorded at its Level 2 fair value in the Condensed Consolidated Balance Sheets.</t>
        </is>
      </c>
    </row>
    <row r="7">
      <c r="A7" s="4" t="inlineStr">
        <is>
          <t>Tax Receivable Agreement</t>
        </is>
      </c>
      <c r="B7" s="4" t="inlineStr">
        <is>
          <t>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may impact the established liability and changes to that established liability would be recorded to other expense (income) in the period the Company made the determination regarding the applicable change. The C ompany expects that future payments under the Tax Receivable Agreement relating to the Pre-IPO Tax Assets could aggregate to $189.3 million , with payments expected to continue through 2041. Payments under the Tax Receivable Agreement, which bega n in the year ended December 31, 2022, are not conditioned upon the parties’ continued ownership of equity in the Company.</t>
        </is>
      </c>
    </row>
    <row r="8">
      <c r="A8" s="4" t="inlineStr">
        <is>
          <t>Recent Accounting Pronouncements Not Yet Adopted</t>
        </is>
      </c>
      <c r="B8" s="4" t="inlineStr">
        <is>
          <t>Recent Accounting Pronouncements Not Yet Adopted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expects this update to impact its disclosures in the notes to its financial statements but does not anticipate any effect on its Consolidated Results of Operations, Cash Flows or financial condition.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 pending completion of a judicial review of certain legal challenges. In March 2025, the SEC voted to end its defense of the final rule. The Company is currently monitoring the legal challenges and evaluating the potential impact of the final rule to determine its impact on the Company's disclosures. In November 2024, the FASB issued ASU No. 2024-03, “Income Statement—Reporting Comprehensive Income—Expense Disaggregation Disclosures (Subtopic 220-40): Disaggregation of Income Statement Expenses” which is intended to improve the disclosures about a public business entity’s expenses by requiring disaggregated disclosure of certain income statement expense captions into specified categories in the notes to the financial statements. The new guidance is effective for fiscal years beginning after December 15, 2026, and interim periods within fiscal years beginning after December 15, 2027.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During the three months ended March 31, 2025 and March 31, 2024, the Company’s net sales by its three sales channels, professional, specialty retail and DTC, were as follows: Three Months Ended March 31, 2025 2024 Net sales by Channel: Professional $ 34,538 $ 38,746 Specialty retail 38,553 34,432 DTC 23,887 25,728 Total net sales $ 96,978 $ 98,906 Three Months Ended March 31, 2025 2024 Net sales by Geography: United States $ 49,161 $ 48,845 International 47,817 50,061 Total net sales $ 96,978 $ 98,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as of March 31, 2025 and December 31, 2024 consisted of the following: March 31, December 31, Raw materials $ 21,709 $ 20,440 Finished goods 57,472 54,725 Inventory $ 79,181 $ 75,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assets measured at fair value on a recurring basis and subject to fair value disclosure requirements at March 31, 2025 were as follows: Total Level 1 Level 2 Level 3 Assets: Cash and cash equivalents: U.S. Treasury $ 64,740 $ 64,740 $ — $ — Money market funds $ 276,565 $ 276,565 $ — $ — Other assets: 2024 Interest Rate Cap $ 48 $ — $ 48 $ — The Company’s assets measured at fair value on a recurring basis and subject to fair value disclosure requirements at December 31, 2024 were as follows: Total Level 1 Level 2 Level 3 Assets: Cash and cash equivalents: U.S. Treasury $ 64,742 $ 64,742 $ — $ — Money market funds $ 277,901 $ 277,901 $ — $ — Other assets: 2024 Interest Rate Cap $ 217 $ — $ 21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s of March 31, 2025 and December 31, 2024 were comprised of the following: March 31, 2025 Estimated Gross Carrying Accumulated Net Carrying Amount Brand name 25 years $ 952,000 $ (199,075) $ 752,925 Product formulations 15 years 136,500 (47,456) 89,044 Customer relationships 20 years 53,000 (13,854) 39,146 Software 3-7 years 10,716 (4,997) 5,719 Total finite-lived intangibles 1,152,216 (265,382) 886,834 Goodwill Indefinite 168,300 — 168,300 Total goodwill and other intangibles $ 1,320,516 $ (265,382) $ 1,055,134 December 31, 2024 Estimated Gross Carrying Amount Accumulated Net Carrying Amount Brand name 25 years $ 952,000 $ (189,556) $ 762,444 Product formulations 15 years 136,500 (45,182) 91,318 Customer relationships 20 years 53,000 (13,191) 39,809 Software 3-15 years 10,264 (4,286) 5,978 Total finite-lived intangibles 1,151,764 (252,215) 899,549 Goodwill Indefinite 168,300 — 168,300 Total goodwill and other intangibles $ 1,320,064 $ (252,215) $ 1,067,849 </t>
        </is>
      </c>
    </row>
    <row r="5">
      <c r="A5" s="4" t="inlineStr">
        <is>
          <t>Schedule of Finite-Lived Intangible Assets Amortization Expense</t>
        </is>
      </c>
      <c r="B5" s="4" t="inlineStr">
        <is>
          <t xml:space="preserve">Amortization of the Company’s definite-lived intangible assets for the three months ended March 31, 2025 and 2024 was as follows: Three Months Ended March 31, 2025 2024 Amortization expense, patented formulations $ 2,392 $ 2,187 Amortization expense, brand name and customer relationships 10,182 10,182 Amortization expense, software 711 1,107 Amortization expense of other intangible assets 10,893 11,289 Amortization expense, patented formulations capitalized to inventory $ (118) $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March 31, 2025 and December 31, 2024 consisted of the following: March 31, December 31, Sales tax payable $ 1,277 $ 6,273 Accrued professional fees 5,004 3,649 Payroll liabilities 4,156 6,405 Accrued freight 1,915 2,541 Accrued advertising 4,627 5,267 Deferred revenue 839 877 Income tax payable — 1,447 Accrued promotional allowance 1,506 5,381 Other accrued expenses and current liabilities 3,306 3,799 Accrued expenses and other current liabilities $ 22,630 $ 35,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1796</v>
      </c>
      <c r="C3" s="6" t="n">
        <v>15859</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65710806</v>
      </c>
      <c r="C6" s="5" t="n">
        <v>664224893</v>
      </c>
    </row>
    <row r="7">
      <c r="A7" s="4" t="inlineStr">
        <is>
          <t>Common stock, shares outstanding (shares)</t>
        </is>
      </c>
      <c r="B7" s="5" t="n">
        <v>665710806</v>
      </c>
      <c r="C7" s="5" t="n">
        <v>664224893</v>
      </c>
    </row>
    <row r="8">
      <c r="A8" s="4" t="inlineStr">
        <is>
          <t>Preferred stock, par value (in usd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s Long-Term Debt as of March 31, 2025 and December 31, 2024 consisted of the following: March 31, December 31, Long-term debt Credit Agreement, dated as of February 23, 2022 (the “2022 Credit Agreement”) $675 Million 7-Year Senior Secured Term Loan Facility (the “2022 Term Loan Facility”) $ 654,750 $ 656,438 $150 Million 5-Year Senior Secured Revolving Credit Facility (the “2022 Revolver”) (1) — — Debt issuance costs (5,616) (5,976) Total term loan debt 649,134 650,462 Less: Current portion (6,750) (6,750) Long-term debt, net of debt issuance costs and current portion $ 642,384 $ 643,712 (1) As of March 31, 2025 and December 31, 2024, the Company did not have any outstanding amounts drawn on the 2022 Revolver, including letters of credit and swingline loan sub-facilities. As of March 31, 2025, the Company had $150 million of available borrowing capacity under the 2022 Revolv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March 31, 2025 2024 Numerator: Net income $ 465 $ 7,746 Denominator: Weighted average common shares outstanding – basic 664,685,462 660,821,930 Dilutive common equivalent shares from equity options and awards 1,775,252 2,743,361 Weighted average common shares outstanding – diluted 666,460,714 663,565,291 Net income per share: Basic $ 0.00 $ 0.01 Diluted $ 0.00 $ 0.01 </t>
        </is>
      </c>
    </row>
    <row r="5">
      <c r="A5" s="4" t="inlineStr">
        <is>
          <t>Schedule of Antidilutive Securities Excluded from Computation of Earnings Per Share</t>
        </is>
      </c>
      <c r="B5" s="4" t="inlineStr">
        <is>
          <t>The shares of the Company’s common stock underlying stock options, restricted stock units (“RSUs”) and stock settled stock appreciation rights (“SARs”) that were excluded in the computation of diluted net income per common share because their inclusion would have been anti-dilutive were as follows: Three Months Ended March 31, 2025 2024 Stock options 8,891,906 8,455,797 RSUs 10,964,556 5,943,682 SARs 39,555 234,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DM uses net income to evaluate income generated from segment assets in deciding how to reinvest profits into the Company as well as in assessing performance of the segment. Three Months Ended March 31, 2025 2024 Net sales $ 96,978 $ 98,906 Less: (1) Cost of product (excluding amortization) 27,230 25,376 Marketing expenses 18,111 13,315 Adjusted selling, general, and administrative (2) 25,553 23,037 Depreciation and amortization 13,372 13,626 Interest expense 13,725 14,504 Interest income (5,952) (6,203) Income tax provision 416 2,623 Share-based compensation expense 2,918 3,183 Other segment items (3) 1,140 1,699 Net income $ 465 $ 7,746 (1) The significant expense categories and amounts align with the segment-level information that is regularly provided to the CODM. (2) Amounts exclude depreciation and amortization expense and research and development costs. (3) For the three months ended March 31, 2025 and March 31, 2024, other segment items included research and development costs and other (income) expens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Oct. 04, 2021</t>
        </is>
      </c>
      <c r="C1" s="2" t="inlineStr">
        <is>
          <t>Mar. 31, 2025</t>
        </is>
      </c>
    </row>
    <row r="2">
      <c r="A2" s="3" t="inlineStr">
        <is>
          <t>Accounting Policies [Abstract]</t>
        </is>
      </c>
      <c r="B2" s="4" t="inlineStr">
        <is>
          <t xml:space="preserve"> </t>
        </is>
      </c>
      <c r="C2" s="4" t="inlineStr">
        <is>
          <t xml:space="preserve"> </t>
        </is>
      </c>
    </row>
    <row r="3">
      <c r="A3" s="4" t="inlineStr">
        <is>
          <t>Tax receivable agreement, percent of savings for holders</t>
        </is>
      </c>
      <c r="B3" s="9" t="n">
        <v>0.85</v>
      </c>
      <c r="C3" s="4" t="inlineStr">
        <is>
          <t xml:space="preserve"> </t>
        </is>
      </c>
    </row>
    <row r="4">
      <c r="A4" s="4" t="inlineStr">
        <is>
          <t>Tax receivable agreement, percent of tax benefits retained by company</t>
        </is>
      </c>
      <c r="B4" s="9" t="n">
        <v>0.15</v>
      </c>
      <c r="C4" s="4" t="inlineStr">
        <is>
          <t xml:space="preserve"> </t>
        </is>
      </c>
    </row>
    <row r="5">
      <c r="A5" s="4" t="inlineStr">
        <is>
          <t>Tax receivable agreement</t>
        </is>
      </c>
      <c r="B5" s="4" t="inlineStr">
        <is>
          <t xml:space="preserve"> </t>
        </is>
      </c>
      <c r="C5" s="10" t="n">
        <v>1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96978</v>
      </c>
      <c r="C4" s="6" t="n">
        <v>9890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9161</v>
      </c>
      <c r="C7" s="5" t="n">
        <v>48845</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7817</v>
      </c>
      <c r="C10" s="5" t="n">
        <v>50061</v>
      </c>
    </row>
    <row r="11">
      <c r="A11" s="4" t="inlineStr">
        <is>
          <t>Profess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34538</v>
      </c>
      <c r="C13" s="5" t="n">
        <v>38746</v>
      </c>
    </row>
    <row r="14">
      <c r="A14" s="4" t="inlineStr">
        <is>
          <t>Specialty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8553</v>
      </c>
      <c r="C16" s="5" t="n">
        <v>34432</v>
      </c>
    </row>
    <row r="17">
      <c r="A17" s="4" t="inlineStr">
        <is>
          <t>DT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23887</v>
      </c>
      <c r="C19" s="6" t="n">
        <v>2572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SALES - Narrative (Details) - sale_channel</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Number of sales channels</t>
        </is>
      </c>
      <c r="B4" s="5" t="n">
        <v>3</v>
      </c>
      <c r="C4" s="5" t="n">
        <v>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709</v>
      </c>
      <c r="C3" s="6" t="n">
        <v>20440</v>
      </c>
    </row>
    <row r="4">
      <c r="A4" s="4" t="inlineStr">
        <is>
          <t>Finished goods</t>
        </is>
      </c>
      <c r="B4" s="5" t="n">
        <v>57472</v>
      </c>
      <c r="C4" s="5" t="n">
        <v>54725</v>
      </c>
    </row>
    <row r="5">
      <c r="A5" s="4" t="inlineStr">
        <is>
          <t>Inventory</t>
        </is>
      </c>
      <c r="B5" s="6" t="n">
        <v>79181</v>
      </c>
      <c r="C5" s="6" t="n">
        <v>751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Y - Narrative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Obsolete inventory</t>
        </is>
      </c>
      <c r="B4" s="6" t="n">
        <v>15900</v>
      </c>
      <c r="C4" s="4" t="inlineStr">
        <is>
          <t xml:space="preserve"> </t>
        </is>
      </c>
      <c r="D4" s="6" t="n">
        <v>15700</v>
      </c>
    </row>
    <row r="5">
      <c r="A5" s="4" t="inlineStr">
        <is>
          <t>Inventory write-offs</t>
        </is>
      </c>
      <c r="B5" s="6" t="n">
        <v>1064</v>
      </c>
      <c r="C5" s="6" t="n">
        <v>863</v>
      </c>
      <c r="D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Narrative (Details) - Interest Rate Cap - Designated as Hedging Instrument - USD ($) $ in Millions</t>
        </is>
      </c>
      <c r="B1" s="2" t="inlineStr">
        <is>
          <t>Jul. 31, 2025</t>
        </is>
      </c>
      <c r="C1" s="2" t="inlineStr">
        <is>
          <t>May 07, 2024</t>
        </is>
      </c>
      <c r="D1" s="2" t="inlineStr">
        <is>
          <t>Aug. 1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Derivative asset, notional amount</t>
        </is>
      </c>
      <c r="B3" s="4" t="inlineStr">
        <is>
          <t xml:space="preserve"> </t>
        </is>
      </c>
      <c r="C3" s="6" t="n">
        <v>400</v>
      </c>
      <c r="D3" s="6" t="n">
        <v>400</v>
      </c>
    </row>
    <row r="4">
      <c r="A4" s="4" t="inlineStr">
        <is>
          <t>Derivative strike rate</t>
        </is>
      </c>
      <c r="B4" s="4" t="inlineStr">
        <is>
          <t xml:space="preserve"> </t>
        </is>
      </c>
      <c r="C4" s="9" t="n">
        <v>0.05</v>
      </c>
      <c r="D4" s="9" t="n">
        <v>0.04</v>
      </c>
    </row>
    <row r="5">
      <c r="A5" s="4" t="inlineStr">
        <is>
          <t>Subsequent Event</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Derivative asset, notional amount</t>
        </is>
      </c>
      <c r="B7" s="6" t="n">
        <v>200</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 - Schedule of Assets Measured at Fair Value on a Recurring Basis (Details) - USD ($) $ in Thousands</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2024 Interest Rate Cap</t>
        </is>
      </c>
      <c r="C4" s="4" t="inlineStr">
        <is>
          <t>2024 Interest Rate Cap</t>
        </is>
      </c>
    </row>
    <row r="5">
      <c r="A5" s="4" t="inlineStr">
        <is>
          <t>Fair Value, Recurring | 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64740</v>
      </c>
      <c r="C7" s="6" t="n">
        <v>64742</v>
      </c>
    </row>
    <row r="8">
      <c r="A8" s="4" t="inlineStr">
        <is>
          <t>Fair Value, Recurring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276565</v>
      </c>
      <c r="C10" s="5" t="n">
        <v>277901</v>
      </c>
    </row>
    <row r="11">
      <c r="A11" s="4" t="inlineStr">
        <is>
          <t>Fair Value, Recurring | 2024 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t>
        </is>
      </c>
      <c r="B13" s="5" t="n">
        <v>48</v>
      </c>
      <c r="C13" s="5" t="n">
        <v>217</v>
      </c>
    </row>
    <row r="14">
      <c r="A14" s="4" t="inlineStr">
        <is>
          <t>Fair Value, Recurring | Level 1 | U.S. Treasu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64740</v>
      </c>
      <c r="C16" s="5" t="n">
        <v>64742</v>
      </c>
    </row>
    <row r="17">
      <c r="A17" s="4" t="inlineStr">
        <is>
          <t>Fair Value, 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276565</v>
      </c>
      <c r="C19" s="5" t="n">
        <v>277901</v>
      </c>
    </row>
    <row r="20">
      <c r="A20" s="4" t="inlineStr">
        <is>
          <t>Fair Value, Recurring | Level 1 | 2024 Interest Rate Cap</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cap</t>
        </is>
      </c>
      <c r="B22" s="5" t="n">
        <v>0</v>
      </c>
      <c r="C22" s="5" t="n">
        <v>0</v>
      </c>
    </row>
    <row r="23">
      <c r="A23" s="4" t="inlineStr">
        <is>
          <t>Fair Value, Recurring | Level 2 | U.S. Treasur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0</v>
      </c>
      <c r="C25" s="5" t="n">
        <v>0</v>
      </c>
    </row>
    <row r="26">
      <c r="A26" s="4" t="inlineStr">
        <is>
          <t>Fair Value, Recurring | Level 2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Fair Value, Recurring | Level 2 | 2024 Interest Rate C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cap</t>
        </is>
      </c>
      <c r="B31" s="5" t="n">
        <v>48</v>
      </c>
      <c r="C31" s="5" t="n">
        <v>217</v>
      </c>
    </row>
    <row r="32">
      <c r="A32" s="4" t="inlineStr">
        <is>
          <t>Fair Value, Recurring | Level 3 | U.S. Treasu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Fair Value, Recurring |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Fair Value, Recurring | Level 3 | 2024 Interest Rate Cap</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erest rate cap</t>
        </is>
      </c>
      <c r="B40" s="6" t="n">
        <v>0</v>
      </c>
      <c r="C4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sales</t>
        </is>
      </c>
      <c r="B4" s="6" t="n">
        <v>96978</v>
      </c>
      <c r="C4" s="6" t="n">
        <v>98906</v>
      </c>
    </row>
    <row r="5">
      <c r="A5" s="3" t="inlineStr">
        <is>
          <t>Cost of sales:</t>
        </is>
      </c>
      <c r="B5" s="4" t="inlineStr">
        <is>
          <t xml:space="preserve"> </t>
        </is>
      </c>
      <c r="C5" s="4" t="inlineStr">
        <is>
          <t xml:space="preserve"> </t>
        </is>
      </c>
    </row>
    <row r="6">
      <c r="A6" s="4" t="inlineStr">
        <is>
          <t>Cost of product (excluding amortization)</t>
        </is>
      </c>
      <c r="B6" s="5" t="n">
        <v>27230</v>
      </c>
      <c r="C6" s="5" t="n">
        <v>25376</v>
      </c>
    </row>
    <row r="7">
      <c r="A7" s="4" t="inlineStr">
        <is>
          <t>Amortization of patented formulations</t>
        </is>
      </c>
      <c r="B7" s="5" t="n">
        <v>2392</v>
      </c>
      <c r="C7" s="5" t="n">
        <v>2187</v>
      </c>
    </row>
    <row r="8">
      <c r="A8" s="4" t="inlineStr">
        <is>
          <t>Total cost of sales</t>
        </is>
      </c>
      <c r="B8" s="5" t="n">
        <v>29622</v>
      </c>
      <c r="C8" s="5" t="n">
        <v>27563</v>
      </c>
    </row>
    <row r="9">
      <c r="A9" s="4" t="inlineStr">
        <is>
          <t>Gross profit</t>
        </is>
      </c>
      <c r="B9" s="5" t="n">
        <v>67356</v>
      </c>
      <c r="C9" s="5" t="n">
        <v>71343</v>
      </c>
    </row>
    <row r="10">
      <c r="A10" s="3" t="inlineStr">
        <is>
          <t>Operating expenses:</t>
        </is>
      </c>
      <c r="B10" s="4" t="inlineStr">
        <is>
          <t xml:space="preserve"> </t>
        </is>
      </c>
      <c r="C10" s="4" t="inlineStr">
        <is>
          <t xml:space="preserve"> </t>
        </is>
      </c>
    </row>
    <row r="11">
      <c r="A11" s="4" t="inlineStr">
        <is>
          <t>Selling, general, and administrative</t>
        </is>
      </c>
      <c r="B11" s="5" t="n">
        <v>47987</v>
      </c>
      <c r="C11" s="5" t="n">
        <v>40437</v>
      </c>
    </row>
    <row r="12">
      <c r="A12" s="4" t="inlineStr">
        <is>
          <t>Amortization of other intangible assets</t>
        </is>
      </c>
      <c r="B12" s="5" t="n">
        <v>10893</v>
      </c>
      <c r="C12" s="5" t="n">
        <v>11289</v>
      </c>
    </row>
    <row r="13">
      <c r="A13" s="4" t="inlineStr">
        <is>
          <t>Total operating expenses</t>
        </is>
      </c>
      <c r="B13" s="5" t="n">
        <v>58880</v>
      </c>
      <c r="C13" s="5" t="n">
        <v>51726</v>
      </c>
    </row>
    <row r="14">
      <c r="A14" s="4" t="inlineStr">
        <is>
          <t>Operating income</t>
        </is>
      </c>
      <c r="B14" s="5" t="n">
        <v>8476</v>
      </c>
      <c r="C14" s="5" t="n">
        <v>19617</v>
      </c>
    </row>
    <row r="15">
      <c r="A15" s="4" t="inlineStr">
        <is>
          <t>Interest expense</t>
        </is>
      </c>
      <c r="B15" s="5" t="n">
        <v>13725</v>
      </c>
      <c r="C15" s="5" t="n">
        <v>14504</v>
      </c>
    </row>
    <row r="16">
      <c r="A16" s="4" t="inlineStr">
        <is>
          <t>Interest income</t>
        </is>
      </c>
      <c r="B16" s="5" t="n">
        <v>-5952</v>
      </c>
      <c r="C16" s="5" t="n">
        <v>-6203</v>
      </c>
    </row>
    <row r="17">
      <c r="A17" s="4" t="inlineStr">
        <is>
          <t>Other (income) expense, net</t>
        </is>
      </c>
      <c r="B17" s="5" t="n">
        <v>-178</v>
      </c>
      <c r="C17" s="5" t="n">
        <v>947</v>
      </c>
    </row>
    <row r="18">
      <c r="A18" s="4" t="inlineStr">
        <is>
          <t>Income before provision for income taxes</t>
        </is>
      </c>
      <c r="B18" s="5" t="n">
        <v>881</v>
      </c>
      <c r="C18" s="5" t="n">
        <v>10369</v>
      </c>
    </row>
    <row r="19">
      <c r="A19" s="4" t="inlineStr">
        <is>
          <t>Income tax provision</t>
        </is>
      </c>
      <c r="B19" s="5" t="n">
        <v>416</v>
      </c>
      <c r="C19" s="5" t="n">
        <v>2623</v>
      </c>
    </row>
    <row r="20">
      <c r="A20" s="4" t="inlineStr">
        <is>
          <t>Net income</t>
        </is>
      </c>
      <c r="B20" s="6" t="n">
        <v>465</v>
      </c>
      <c r="C20" s="6" t="n">
        <v>7746</v>
      </c>
    </row>
    <row r="21">
      <c r="A21" s="3" t="inlineStr">
        <is>
          <t>Net income per share:</t>
        </is>
      </c>
      <c r="B21" s="4" t="inlineStr">
        <is>
          <t xml:space="preserve"> </t>
        </is>
      </c>
      <c r="C21" s="4" t="inlineStr">
        <is>
          <t xml:space="preserve"> </t>
        </is>
      </c>
    </row>
    <row r="22">
      <c r="A22" s="4" t="inlineStr">
        <is>
          <t>Basic (in usd per share)</t>
        </is>
      </c>
      <c r="B22" s="6" t="n">
        <v>0</v>
      </c>
      <c r="C22" s="8" t="n">
        <v>0.01</v>
      </c>
    </row>
    <row r="23">
      <c r="A23" s="4" t="inlineStr">
        <is>
          <t>Diluted (in usd per share)</t>
        </is>
      </c>
      <c r="B23" s="6" t="n">
        <v>0</v>
      </c>
      <c r="C23" s="8" t="n">
        <v>0.01</v>
      </c>
    </row>
    <row r="24">
      <c r="A24" s="3" t="inlineStr">
        <is>
          <t>Weighted average common shares outstanding:</t>
        </is>
      </c>
      <c r="B24" s="4" t="inlineStr">
        <is>
          <t xml:space="preserve"> </t>
        </is>
      </c>
      <c r="C24" s="4" t="inlineStr">
        <is>
          <t xml:space="preserve"> </t>
        </is>
      </c>
    </row>
    <row r="25">
      <c r="A25" s="4" t="inlineStr">
        <is>
          <t>Basic (shares)</t>
        </is>
      </c>
      <c r="B25" s="5" t="n">
        <v>664685462</v>
      </c>
      <c r="C25" s="5" t="n">
        <v>660821930</v>
      </c>
    </row>
    <row r="26">
      <c r="A26" s="4" t="inlineStr">
        <is>
          <t>Diluted (shares)</t>
        </is>
      </c>
      <c r="B26" s="5" t="n">
        <v>666460714</v>
      </c>
      <c r="C26" s="5" t="n">
        <v>663565291</v>
      </c>
    </row>
    <row r="27">
      <c r="A27" s="3" t="inlineStr">
        <is>
          <t>Other comprehensive income (loss):</t>
        </is>
      </c>
      <c r="B27" s="4" t="inlineStr">
        <is>
          <t xml:space="preserve"> </t>
        </is>
      </c>
      <c r="C27" s="4" t="inlineStr">
        <is>
          <t xml:space="preserve"> </t>
        </is>
      </c>
    </row>
    <row r="28">
      <c r="A28" s="4" t="inlineStr">
        <is>
          <t>Unrealized gain (loss) on derivatives, net of income tax effect</t>
        </is>
      </c>
      <c r="B28" s="6" t="n">
        <v>17</v>
      </c>
      <c r="C28" s="6" t="n">
        <v>-361</v>
      </c>
    </row>
    <row r="29">
      <c r="A29" s="4" t="inlineStr">
        <is>
          <t>Total other comprehensive income (loss)</t>
        </is>
      </c>
      <c r="B29" s="5" t="n">
        <v>17</v>
      </c>
      <c r="C29" s="5" t="n">
        <v>-361</v>
      </c>
    </row>
    <row r="30">
      <c r="A30" s="4" t="inlineStr">
        <is>
          <t>Comprehensive income</t>
        </is>
      </c>
      <c r="B30" s="6" t="n">
        <v>482</v>
      </c>
      <c r="C30" s="6" t="n">
        <v>73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152216</v>
      </c>
      <c r="C3" s="6" t="n">
        <v>1151764</v>
      </c>
    </row>
    <row r="4">
      <c r="A4" s="4" t="inlineStr">
        <is>
          <t>Accumulated Amortization</t>
        </is>
      </c>
      <c r="B4" s="5" t="n">
        <v>-265382</v>
      </c>
      <c r="C4" s="5" t="n">
        <v>-252215</v>
      </c>
    </row>
    <row r="5">
      <c r="A5" s="4" t="inlineStr">
        <is>
          <t>Net Carrying Amount</t>
        </is>
      </c>
      <c r="B5" s="5" t="n">
        <v>886834</v>
      </c>
      <c r="C5" s="5" t="n">
        <v>899549</v>
      </c>
    </row>
    <row r="6">
      <c r="A6" s="4" t="inlineStr">
        <is>
          <t>Goodwill</t>
        </is>
      </c>
      <c r="B6" s="5" t="n">
        <v>168300</v>
      </c>
      <c r="C6" s="5" t="n">
        <v>168300</v>
      </c>
    </row>
    <row r="7">
      <c r="A7" s="4" t="inlineStr">
        <is>
          <t>Gross Carrying Amount</t>
        </is>
      </c>
      <c r="B7" s="5" t="n">
        <v>1320516</v>
      </c>
      <c r="C7" s="5" t="n">
        <v>1320064</v>
      </c>
    </row>
    <row r="8">
      <c r="A8" s="4" t="inlineStr">
        <is>
          <t>Net Carrying Amount</t>
        </is>
      </c>
      <c r="B8" s="6" t="n">
        <v>1055134</v>
      </c>
      <c r="C8" s="6" t="n">
        <v>1067849</v>
      </c>
    </row>
    <row r="9">
      <c r="A9" s="4" t="inlineStr">
        <is>
          <t>Brand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25 years</t>
        </is>
      </c>
      <c r="C11" s="4" t="inlineStr">
        <is>
          <t>25 years</t>
        </is>
      </c>
    </row>
    <row r="12">
      <c r="A12" s="4" t="inlineStr">
        <is>
          <t>Gross Carrying Amount</t>
        </is>
      </c>
      <c r="B12" s="6" t="n">
        <v>952000</v>
      </c>
      <c r="C12" s="6" t="n">
        <v>952000</v>
      </c>
    </row>
    <row r="13">
      <c r="A13" s="4" t="inlineStr">
        <is>
          <t>Accumulated Amortization</t>
        </is>
      </c>
      <c r="B13" s="5" t="n">
        <v>-199075</v>
      </c>
      <c r="C13" s="5" t="n">
        <v>-189556</v>
      </c>
    </row>
    <row r="14">
      <c r="A14" s="4" t="inlineStr">
        <is>
          <t>Net Carrying Amount</t>
        </is>
      </c>
      <c r="B14" s="6" t="n">
        <v>752925</v>
      </c>
      <c r="C14" s="6" t="n">
        <v>762444</v>
      </c>
    </row>
    <row r="15">
      <c r="A15" s="4" t="inlineStr">
        <is>
          <t>Product formulation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5 years</t>
        </is>
      </c>
      <c r="C17" s="4" t="inlineStr">
        <is>
          <t>15 years</t>
        </is>
      </c>
    </row>
    <row r="18">
      <c r="A18" s="4" t="inlineStr">
        <is>
          <t>Gross Carrying Amount</t>
        </is>
      </c>
      <c r="B18" s="6" t="n">
        <v>136500</v>
      </c>
      <c r="C18" s="6" t="n">
        <v>136500</v>
      </c>
    </row>
    <row r="19">
      <c r="A19" s="4" t="inlineStr">
        <is>
          <t>Accumulated Amortization</t>
        </is>
      </c>
      <c r="B19" s="5" t="n">
        <v>-47456</v>
      </c>
      <c r="C19" s="5" t="n">
        <v>-45182</v>
      </c>
    </row>
    <row r="20">
      <c r="A20" s="4" t="inlineStr">
        <is>
          <t>Net Carrying Amount</t>
        </is>
      </c>
      <c r="B20" s="6" t="n">
        <v>89044</v>
      </c>
      <c r="C20" s="6" t="n">
        <v>91318</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Gross Carrying Amount</t>
        </is>
      </c>
      <c r="B24" s="6" t="n">
        <v>53000</v>
      </c>
      <c r="C24" s="6" t="n">
        <v>53000</v>
      </c>
    </row>
    <row r="25">
      <c r="A25" s="4" t="inlineStr">
        <is>
          <t>Accumulated Amortization</t>
        </is>
      </c>
      <c r="B25" s="5" t="n">
        <v>-13854</v>
      </c>
      <c r="C25" s="5" t="n">
        <v>-13191</v>
      </c>
    </row>
    <row r="26">
      <c r="A26" s="4" t="inlineStr">
        <is>
          <t>Net Carrying Amount</t>
        </is>
      </c>
      <c r="B26" s="5" t="n">
        <v>39146</v>
      </c>
      <c r="C26" s="5" t="n">
        <v>39809</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0716</v>
      </c>
      <c r="C29" s="5" t="n">
        <v>10264</v>
      </c>
    </row>
    <row r="30">
      <c r="A30" s="4" t="inlineStr">
        <is>
          <t>Accumulated Amortization</t>
        </is>
      </c>
      <c r="B30" s="5" t="n">
        <v>-4997</v>
      </c>
      <c r="C30" s="5" t="n">
        <v>-4286</v>
      </c>
    </row>
    <row r="31">
      <c r="A31" s="4" t="inlineStr">
        <is>
          <t>Net Carrying Amount</t>
        </is>
      </c>
      <c r="B31" s="6" t="n">
        <v>5719</v>
      </c>
      <c r="C31" s="6" t="n">
        <v>5978</v>
      </c>
    </row>
    <row r="32">
      <c r="A32" s="4" t="inlineStr">
        <is>
          <t>Software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3 years</t>
        </is>
      </c>
      <c r="C34" s="4" t="inlineStr">
        <is>
          <t>3 years</t>
        </is>
      </c>
    </row>
    <row r="35">
      <c r="A35" s="4" t="inlineStr">
        <is>
          <t>Software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7 years</t>
        </is>
      </c>
      <c r="C37"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of Intangible Assets (Details) - USD ($) $ in Thousands</t>
        </is>
      </c>
      <c r="B1" s="2" t="inlineStr">
        <is>
          <t>3 Months Ended</t>
        </is>
      </c>
    </row>
    <row r="2">
      <c r="B2" s="2" t="inlineStr">
        <is>
          <t>Mar. 31, 2025</t>
        </is>
      </c>
      <c r="C2" s="2" t="inlineStr">
        <is>
          <t>Mar. 31, 2024</t>
        </is>
      </c>
    </row>
    <row r="3">
      <c r="A3" s="4" t="inlineStr">
        <is>
          <t>Product formulation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2392</v>
      </c>
      <c r="C5" s="6" t="n">
        <v>2187</v>
      </c>
    </row>
    <row r="6">
      <c r="A6" s="4" t="inlineStr">
        <is>
          <t>Amortization expense, patented formulations capitalized to inventory</t>
        </is>
      </c>
      <c r="B6" s="5" t="n">
        <v>-118</v>
      </c>
      <c r="C6" s="5" t="n">
        <v>88</v>
      </c>
    </row>
    <row r="7">
      <c r="A7" s="4" t="inlineStr">
        <is>
          <t>Brand Name and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intangible assets</t>
        </is>
      </c>
      <c r="B9" s="5" t="n">
        <v>10182</v>
      </c>
      <c r="C9" s="5" t="n">
        <v>10182</v>
      </c>
    </row>
    <row r="10">
      <c r="A10" s="4" t="inlineStr">
        <is>
          <t>Softwar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intangible assets</t>
        </is>
      </c>
      <c r="B12" s="5" t="n">
        <v>711</v>
      </c>
      <c r="C12" s="5" t="n">
        <v>1107</v>
      </c>
    </row>
    <row r="13">
      <c r="A13" s="4" t="inlineStr">
        <is>
          <t>Other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of intangible assets</t>
        </is>
      </c>
      <c r="B15" s="6" t="n">
        <v>10893</v>
      </c>
      <c r="C15" s="6" t="n">
        <v>112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ales tax payable</t>
        </is>
      </c>
      <c r="B3" s="6" t="n">
        <v>1277</v>
      </c>
      <c r="C3" s="6" t="n">
        <v>6273</v>
      </c>
    </row>
    <row r="4">
      <c r="A4" s="4" t="inlineStr">
        <is>
          <t>Accrued professional fees</t>
        </is>
      </c>
      <c r="B4" s="5" t="n">
        <v>5004</v>
      </c>
      <c r="C4" s="5" t="n">
        <v>3649</v>
      </c>
    </row>
    <row r="5">
      <c r="A5" s="4" t="inlineStr">
        <is>
          <t>Payroll liabilities</t>
        </is>
      </c>
      <c r="B5" s="5" t="n">
        <v>4156</v>
      </c>
      <c r="C5" s="5" t="n">
        <v>6405</v>
      </c>
    </row>
    <row r="6">
      <c r="A6" s="4" t="inlineStr">
        <is>
          <t>Accrued freight</t>
        </is>
      </c>
      <c r="B6" s="5" t="n">
        <v>1915</v>
      </c>
      <c r="C6" s="5" t="n">
        <v>2541</v>
      </c>
    </row>
    <row r="7">
      <c r="A7" s="4" t="inlineStr">
        <is>
          <t>Accrued advertising</t>
        </is>
      </c>
      <c r="B7" s="5" t="n">
        <v>4627</v>
      </c>
      <c r="C7" s="5" t="n">
        <v>5267</v>
      </c>
    </row>
    <row r="8">
      <c r="A8" s="4" t="inlineStr">
        <is>
          <t>Deferred revenue</t>
        </is>
      </c>
      <c r="B8" s="5" t="n">
        <v>839</v>
      </c>
      <c r="C8" s="5" t="n">
        <v>877</v>
      </c>
    </row>
    <row r="9">
      <c r="A9" s="4" t="inlineStr">
        <is>
          <t>Income tax payable</t>
        </is>
      </c>
      <c r="B9" s="5" t="n">
        <v>0</v>
      </c>
      <c r="C9" s="5" t="n">
        <v>1447</v>
      </c>
    </row>
    <row r="10">
      <c r="A10" s="4" t="inlineStr">
        <is>
          <t>Accrued promotional allowance</t>
        </is>
      </c>
      <c r="B10" s="5" t="n">
        <v>1506</v>
      </c>
      <c r="C10" s="5" t="n">
        <v>5381</v>
      </c>
    </row>
    <row r="11">
      <c r="A11" s="4" t="inlineStr">
        <is>
          <t>Other accrued expenses and current liabilities</t>
        </is>
      </c>
      <c r="B11" s="5" t="n">
        <v>3306</v>
      </c>
      <c r="C11" s="5" t="n">
        <v>3799</v>
      </c>
    </row>
    <row r="12">
      <c r="A12" s="4" t="inlineStr">
        <is>
          <t>Accrued expenses and other current liabilities</t>
        </is>
      </c>
      <c r="B12" s="6" t="n">
        <v>22630</v>
      </c>
      <c r="C12" s="6" t="n">
        <v>35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Schedule of Long-term Debt Instruments (Details) - USD ($)</t>
        </is>
      </c>
      <c r="B1" s="2" t="inlineStr">
        <is>
          <t>Mar. 31, 2025</t>
        </is>
      </c>
      <c r="C1" s="2" t="inlineStr">
        <is>
          <t>Dec. 31, 2024</t>
        </is>
      </c>
      <c r="D1" s="2" t="inlineStr">
        <is>
          <t>Feb. 23,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654800000</v>
      </c>
      <c r="C3" s="6" t="n">
        <v>656400000</v>
      </c>
      <c r="D3" s="4" t="inlineStr">
        <is>
          <t xml:space="preserve"> </t>
        </is>
      </c>
    </row>
    <row r="4">
      <c r="A4" s="4" t="inlineStr">
        <is>
          <t>Debt issuance costs</t>
        </is>
      </c>
      <c r="B4" s="5" t="n">
        <v>-5616000</v>
      </c>
      <c r="C4" s="5" t="n">
        <v>-5976000</v>
      </c>
      <c r="D4" s="4" t="inlineStr">
        <is>
          <t xml:space="preserve"> </t>
        </is>
      </c>
    </row>
    <row r="5">
      <c r="A5" s="4" t="inlineStr">
        <is>
          <t>Total term loan debt</t>
        </is>
      </c>
      <c r="B5" s="5" t="n">
        <v>649134000</v>
      </c>
      <c r="C5" s="5" t="n">
        <v>650462000</v>
      </c>
      <c r="D5" s="4" t="inlineStr">
        <is>
          <t xml:space="preserve"> </t>
        </is>
      </c>
    </row>
    <row r="6">
      <c r="A6" s="4" t="inlineStr">
        <is>
          <t>Less: Current portion</t>
        </is>
      </c>
      <c r="B6" s="5" t="n">
        <v>-6750000</v>
      </c>
      <c r="C6" s="5" t="n">
        <v>-6750000</v>
      </c>
      <c r="D6" s="4" t="inlineStr">
        <is>
          <t xml:space="preserve"> </t>
        </is>
      </c>
    </row>
    <row r="7">
      <c r="A7" s="4" t="inlineStr">
        <is>
          <t>Long-term debt, net of debt issuance costs and current portion</t>
        </is>
      </c>
      <c r="B7" s="5" t="n">
        <v>642384000</v>
      </c>
      <c r="C7" s="5" t="n">
        <v>643712000</v>
      </c>
      <c r="D7" s="4" t="inlineStr">
        <is>
          <t xml:space="preserve"> </t>
        </is>
      </c>
    </row>
    <row r="8">
      <c r="A8" s="4" t="inlineStr">
        <is>
          <t>2022 Credit Facility | Line of Credit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675000000</v>
      </c>
    </row>
    <row r="11">
      <c r="A11" s="4" t="inlineStr">
        <is>
          <t>Long-term debt, term</t>
        </is>
      </c>
      <c r="B11" s="4" t="inlineStr">
        <is>
          <t xml:space="preserve"> </t>
        </is>
      </c>
      <c r="C11" s="4" t="inlineStr">
        <is>
          <t xml:space="preserve"> </t>
        </is>
      </c>
      <c r="D11" s="4" t="inlineStr">
        <is>
          <t>7 years</t>
        </is>
      </c>
    </row>
    <row r="12">
      <c r="A12" s="4" t="inlineStr">
        <is>
          <t>Long-term debt, gross</t>
        </is>
      </c>
      <c r="B12" s="5" t="n">
        <v>654750000</v>
      </c>
      <c r="C12" s="5" t="n">
        <v>656438000</v>
      </c>
      <c r="D12" s="4" t="inlineStr">
        <is>
          <t xml:space="preserve"> </t>
        </is>
      </c>
    </row>
    <row r="13">
      <c r="A13" s="4" t="inlineStr">
        <is>
          <t>2022 Credit Facility | 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5" t="n">
        <v>150000000</v>
      </c>
      <c r="C15" s="4" t="inlineStr">
        <is>
          <t xml:space="preserve"> </t>
        </is>
      </c>
      <c r="D15" s="6" t="n">
        <v>150000000</v>
      </c>
    </row>
    <row r="16">
      <c r="A16" s="4" t="inlineStr">
        <is>
          <t>Long-term debt, term</t>
        </is>
      </c>
      <c r="B16" s="4" t="inlineStr">
        <is>
          <t xml:space="preserve"> </t>
        </is>
      </c>
      <c r="C16" s="4" t="inlineStr">
        <is>
          <t xml:space="preserve"> </t>
        </is>
      </c>
      <c r="D16" s="4" t="inlineStr">
        <is>
          <t>5 years</t>
        </is>
      </c>
    </row>
    <row r="17">
      <c r="A17" s="4" t="inlineStr">
        <is>
          <t>Long-term debt, gross</t>
        </is>
      </c>
      <c r="B17" s="6" t="n">
        <v>0</v>
      </c>
      <c r="C17" s="6" t="n">
        <v>0</v>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LONG-TERM DEBT - Narrative (Details) - USD ($) $ in Thousands</t>
        </is>
      </c>
      <c r="D1" s="2" t="inlineStr">
        <is>
          <t>3 Months Ended</t>
        </is>
      </c>
    </row>
    <row r="2">
      <c r="B2" s="2" t="inlineStr">
        <is>
          <t>May 01, 2025</t>
        </is>
      </c>
      <c r="C2" s="2" t="inlineStr">
        <is>
          <t>Feb. 23, 2022</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4" t="inlineStr">
        <is>
          <t xml:space="preserve"> </t>
        </is>
      </c>
      <c r="D4" s="6" t="n">
        <v>13700</v>
      </c>
      <c r="E4" s="6" t="n">
        <v>14500</v>
      </c>
      <c r="F4" s="4" t="inlineStr">
        <is>
          <t xml:space="preserve"> </t>
        </is>
      </c>
    </row>
    <row r="5">
      <c r="A5" s="4" t="inlineStr">
        <is>
          <t>Long-term debt, carrying amount</t>
        </is>
      </c>
      <c r="B5" s="4" t="inlineStr">
        <is>
          <t xml:space="preserve"> </t>
        </is>
      </c>
      <c r="C5" s="4" t="inlineStr">
        <is>
          <t xml:space="preserve"> </t>
        </is>
      </c>
      <c r="D5" s="5" t="n">
        <v>654800</v>
      </c>
      <c r="E5" s="4" t="inlineStr">
        <is>
          <t xml:space="preserve"> </t>
        </is>
      </c>
      <c r="F5" s="6" t="n">
        <v>656400</v>
      </c>
    </row>
    <row r="6">
      <c r="A6" s="4" t="inlineStr">
        <is>
          <t>Long-term debt, fair value</t>
        </is>
      </c>
      <c r="B6" s="4" t="inlineStr">
        <is>
          <t xml:space="preserve"> </t>
        </is>
      </c>
      <c r="C6" s="4" t="inlineStr">
        <is>
          <t xml:space="preserve"> </t>
        </is>
      </c>
      <c r="D6" s="5" t="n">
        <v>572900</v>
      </c>
      <c r="E6" s="4" t="inlineStr">
        <is>
          <t xml:space="preserve"> </t>
        </is>
      </c>
      <c r="F6" s="5" t="n">
        <v>620300</v>
      </c>
    </row>
    <row r="7">
      <c r="A7" s="4" t="inlineStr">
        <is>
          <t>Interest expense</t>
        </is>
      </c>
      <c r="B7" s="4" t="inlineStr">
        <is>
          <t xml:space="preserve"> </t>
        </is>
      </c>
      <c r="C7" s="4" t="inlineStr">
        <is>
          <t xml:space="preserve"> </t>
        </is>
      </c>
      <c r="D7" s="5" t="n">
        <v>13725</v>
      </c>
      <c r="E7" s="5" t="n">
        <v>14504</v>
      </c>
      <c r="F7" s="4" t="inlineStr">
        <is>
          <t xml:space="preserve"> </t>
        </is>
      </c>
    </row>
    <row r="8">
      <c r="A8" s="4" t="inlineStr">
        <is>
          <t>Interest Rate Cap | Level 2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5" t="n">
        <v>200</v>
      </c>
      <c r="E10" s="5" t="n">
        <v>300</v>
      </c>
      <c r="F10" s="4" t="inlineStr">
        <is>
          <t xml:space="preserve"> </t>
        </is>
      </c>
    </row>
    <row r="11">
      <c r="A11" s="4" t="inlineStr">
        <is>
          <t>Unrecognized pre-tax gain (loss)</t>
        </is>
      </c>
      <c r="B11" s="4" t="inlineStr">
        <is>
          <t xml:space="preserve"> </t>
        </is>
      </c>
      <c r="C11" s="4" t="inlineStr">
        <is>
          <t xml:space="preserve"> </t>
        </is>
      </c>
      <c r="D11" s="6" t="n">
        <v>0</v>
      </c>
      <c r="E11" s="5" t="n">
        <v>-500</v>
      </c>
      <c r="F11" s="4" t="inlineStr">
        <is>
          <t xml:space="preserve"> </t>
        </is>
      </c>
    </row>
    <row r="12">
      <c r="A12" s="4" t="inlineStr">
        <is>
          <t>Reduction in interest expense</t>
        </is>
      </c>
      <c r="B12" s="4" t="inlineStr">
        <is>
          <t xml:space="preserve"> </t>
        </is>
      </c>
      <c r="C12" s="4" t="inlineStr">
        <is>
          <t xml:space="preserve"> </t>
        </is>
      </c>
      <c r="D12" s="4" t="inlineStr">
        <is>
          <t xml:space="preserve"> </t>
        </is>
      </c>
      <c r="E12" s="6" t="n">
        <v>1400</v>
      </c>
      <c r="F12" s="4" t="inlineStr">
        <is>
          <t xml:space="preserve"> </t>
        </is>
      </c>
    </row>
    <row r="13">
      <c r="A13" s="4" t="inlineStr">
        <is>
          <t>2022 Credit Facility |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outstanding principal</t>
        </is>
      </c>
      <c r="B15" s="6" t="n">
        <v>300000</v>
      </c>
      <c r="C15" s="4" t="inlineStr">
        <is>
          <t xml:space="preserve"> </t>
        </is>
      </c>
      <c r="D15" s="4" t="inlineStr">
        <is>
          <t xml:space="preserve"> </t>
        </is>
      </c>
      <c r="E15" s="4" t="inlineStr">
        <is>
          <t xml:space="preserve"> </t>
        </is>
      </c>
      <c r="F15" s="4" t="inlineStr">
        <is>
          <t xml:space="preserve"> </t>
        </is>
      </c>
    </row>
    <row r="16">
      <c r="A16" s="4" t="inlineStr">
        <is>
          <t>2022 Credit Facility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effective percentage</t>
        </is>
      </c>
      <c r="B18" s="4" t="inlineStr">
        <is>
          <t xml:space="preserve"> </t>
        </is>
      </c>
      <c r="C18" s="4" t="inlineStr">
        <is>
          <t xml:space="preserve"> </t>
        </is>
      </c>
      <c r="D18" s="11" t="n">
        <v>0.079</v>
      </c>
      <c r="E18" s="4" t="inlineStr">
        <is>
          <t xml:space="preserve"> </t>
        </is>
      </c>
      <c r="F18" s="4" t="inlineStr">
        <is>
          <t xml:space="preserve"> </t>
        </is>
      </c>
    </row>
    <row r="19">
      <c r="A19" s="4" t="inlineStr">
        <is>
          <t>Long-term debt, carrying amount</t>
        </is>
      </c>
      <c r="B19" s="4" t="inlineStr">
        <is>
          <t xml:space="preserve"> </t>
        </is>
      </c>
      <c r="C19" s="4" t="inlineStr">
        <is>
          <t xml:space="preserve"> </t>
        </is>
      </c>
      <c r="D19" s="6" t="n">
        <v>654750</v>
      </c>
      <c r="E19" s="4" t="inlineStr">
        <is>
          <t xml:space="preserve"> </t>
        </is>
      </c>
      <c r="F19" s="5" t="n">
        <v>656438</v>
      </c>
    </row>
    <row r="20">
      <c r="A20" s="4" t="inlineStr">
        <is>
          <t>2022 Credit Facility | Line of Credit | Secured Deb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floor</t>
        </is>
      </c>
      <c r="B22" s="4" t="inlineStr">
        <is>
          <t xml:space="preserve"> </t>
        </is>
      </c>
      <c r="C22" s="11" t="n">
        <v>0.005</v>
      </c>
      <c r="D22" s="4" t="inlineStr">
        <is>
          <t xml:space="preserve"> </t>
        </is>
      </c>
      <c r="E22" s="4" t="inlineStr">
        <is>
          <t xml:space="preserve"> </t>
        </is>
      </c>
      <c r="F22" s="4" t="inlineStr">
        <is>
          <t xml:space="preserve"> </t>
        </is>
      </c>
    </row>
    <row r="23">
      <c r="A23" s="4" t="inlineStr">
        <is>
          <t>2022 Credit Facility | Line of Credit | Secured Debt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floor</t>
        </is>
      </c>
      <c r="B25" s="4" t="inlineStr">
        <is>
          <t xml:space="preserve"> </t>
        </is>
      </c>
      <c r="C25" s="11" t="n">
        <v>0.015</v>
      </c>
      <c r="D25" s="4" t="inlineStr">
        <is>
          <t xml:space="preserve"> </t>
        </is>
      </c>
      <c r="E25" s="4" t="inlineStr">
        <is>
          <t xml:space="preserve"> </t>
        </is>
      </c>
      <c r="F25" s="4" t="inlineStr">
        <is>
          <t xml:space="preserve"> </t>
        </is>
      </c>
    </row>
    <row r="26">
      <c r="A26" s="4" t="inlineStr">
        <is>
          <t>2022 Credit Facility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carrying amount</t>
        </is>
      </c>
      <c r="B28" s="4" t="inlineStr">
        <is>
          <t xml:space="preserve"> </t>
        </is>
      </c>
      <c r="C28" s="4" t="inlineStr">
        <is>
          <t xml:space="preserve"> </t>
        </is>
      </c>
      <c r="D28" s="6" t="n">
        <v>0</v>
      </c>
      <c r="E28" s="4" t="inlineStr">
        <is>
          <t xml:space="preserve"> </t>
        </is>
      </c>
      <c r="F28" s="6" t="n">
        <v>0</v>
      </c>
    </row>
    <row r="29">
      <c r="A29" s="4" t="inlineStr">
        <is>
          <t>2022 Credit Facility | Line of Credit | Revolving Credit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floor</t>
        </is>
      </c>
      <c r="B31" s="4" t="inlineStr">
        <is>
          <t xml:space="preserve"> </t>
        </is>
      </c>
      <c r="C31" s="9" t="n">
        <v>0</v>
      </c>
      <c r="D31" s="4" t="inlineStr">
        <is>
          <t xml:space="preserve"> </t>
        </is>
      </c>
      <c r="E31" s="4" t="inlineStr">
        <is>
          <t xml:space="preserve"> </t>
        </is>
      </c>
      <c r="F31" s="4" t="inlineStr">
        <is>
          <t xml:space="preserve"> </t>
        </is>
      </c>
    </row>
    <row r="32">
      <c r="A32" s="4" t="inlineStr">
        <is>
          <t>2022 Credit Facility | Line of Credit | Revolving Credit Facility | Euro Interbank Offered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floor</t>
        </is>
      </c>
      <c r="B34" s="4" t="inlineStr">
        <is>
          <t xml:space="preserve"> </t>
        </is>
      </c>
      <c r="C34" s="9" t="n">
        <v>0</v>
      </c>
      <c r="D34" s="4" t="inlineStr">
        <is>
          <t xml:space="preserve"> </t>
        </is>
      </c>
      <c r="E34" s="4" t="inlineStr">
        <is>
          <t xml:space="preserve"> </t>
        </is>
      </c>
      <c r="F34" s="4" t="inlineStr">
        <is>
          <t xml:space="preserve"> </t>
        </is>
      </c>
    </row>
    <row r="35">
      <c r="A35" s="4" t="inlineStr">
        <is>
          <t>2022 Credit Facility | Line of Credit | Revolving Credit Facility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floor</t>
        </is>
      </c>
      <c r="B37" s="4" t="inlineStr">
        <is>
          <t xml:space="preserve"> </t>
        </is>
      </c>
      <c r="C37" s="9" t="n">
        <v>0.01</v>
      </c>
      <c r="D37" s="4" t="inlineStr">
        <is>
          <t xml:space="preserve"> </t>
        </is>
      </c>
      <c r="E37" s="4" t="inlineStr">
        <is>
          <t xml:space="preserve"> </t>
        </is>
      </c>
      <c r="F37"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472</v>
      </c>
      <c r="C4" s="11" t="n">
        <v>0.25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Narrativ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Options exercised (shares)</t>
        </is>
      </c>
      <c r="B5" s="5" t="n">
        <v>692681</v>
      </c>
      <c r="C5" s="5" t="n">
        <v>225566</v>
      </c>
    </row>
    <row r="6">
      <c r="A6" s="4" t="inlineStr">
        <is>
          <t>RSUs</t>
        </is>
      </c>
      <c r="B6" s="4" t="inlineStr">
        <is>
          <t xml:space="preserve"> </t>
        </is>
      </c>
      <c r="C6" s="4" t="inlineStr">
        <is>
          <t xml:space="preserve"> </t>
        </is>
      </c>
    </row>
    <row r="7">
      <c r="A7" s="3" t="inlineStr">
        <is>
          <t>Equity [Line Items]</t>
        </is>
      </c>
      <c r="B7" s="4" t="inlineStr">
        <is>
          <t xml:space="preserve"> </t>
        </is>
      </c>
      <c r="C7" s="4" t="inlineStr">
        <is>
          <t xml:space="preserve"> </t>
        </is>
      </c>
    </row>
    <row r="8">
      <c r="A8" s="4" t="inlineStr">
        <is>
          <t>Shares issued upon vesting of restricted stock units (shares)</t>
        </is>
      </c>
      <c r="B8" s="5" t="n">
        <v>793232</v>
      </c>
      <c r="C8" s="5" t="n">
        <v>326176</v>
      </c>
    </row>
    <row r="9">
      <c r="A9" s="4" t="inlineStr">
        <is>
          <t>Common Stock</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Issuance of common stock (shares)</t>
        </is>
      </c>
      <c r="B11" s="5" t="n">
        <v>1485913</v>
      </c>
      <c r="C11" s="5" t="n">
        <v>55174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 Narrative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ayments for tax receivable agreement</t>
        </is>
      </c>
      <c r="B4" s="6" t="n">
        <v>0</v>
      </c>
      <c r="C4" s="6" t="n">
        <v>0</v>
      </c>
    </row>
    <row r="5">
      <c r="A5" s="4" t="inlineStr">
        <is>
          <t>Payments to Pacvue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of transaction</t>
        </is>
      </c>
      <c r="B7" s="6" t="n">
        <v>0</v>
      </c>
      <c r="C7" s="6" t="n">
        <v>2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4" customWidth="1" min="2" max="2"/>
    <col width="24" customWidth="1" min="3" max="3"/>
    <col width="24" customWidth="1" min="4" max="4"/>
    <col width="20" customWidth="1" min="5" max="5"/>
  </cols>
  <sheetData>
    <row r="1">
      <c r="A1" s="1" t="inlineStr">
        <is>
          <t>COMMITMENTS AND CONTINGENCIES - Narrative (Details)</t>
        </is>
      </c>
      <c r="B1" s="2" t="inlineStr">
        <is>
          <t>Jul. 11, 2023 plaintiff</t>
        </is>
      </c>
      <c r="C1" s="2" t="inlineStr">
        <is>
          <t>Mar. 02, 2023 plaintiff</t>
        </is>
      </c>
      <c r="D1" s="2" t="inlineStr">
        <is>
          <t>Feb. 09, 2023 plaintiff</t>
        </is>
      </c>
      <c r="E1" s="2" t="inlineStr">
        <is>
          <t>Apr. 19, 2024 claim</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Number of derivative actions | claim</t>
        </is>
      </c>
      <c r="B3" s="4" t="inlineStr">
        <is>
          <t xml:space="preserve"> </t>
        </is>
      </c>
      <c r="C3" s="4" t="inlineStr">
        <is>
          <t xml:space="preserve"> </t>
        </is>
      </c>
      <c r="D3" s="4" t="inlineStr">
        <is>
          <t xml:space="preserve"> </t>
        </is>
      </c>
      <c r="E3" s="5" t="n">
        <v>2</v>
      </c>
    </row>
    <row r="4">
      <c r="A4" s="4" t="inlineStr">
        <is>
          <t>Number of plaintiffs | plaintiff</t>
        </is>
      </c>
      <c r="B4" s="5" t="n">
        <v>1</v>
      </c>
      <c r="C4" s="5" t="n">
        <v>73</v>
      </c>
      <c r="D4" s="5" t="n">
        <v>28</v>
      </c>
      <c r="E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Basic and Diluted Net Income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65</v>
      </c>
      <c r="C4" s="6" t="n">
        <v>7746</v>
      </c>
    </row>
    <row r="5">
      <c r="A5" s="3" t="inlineStr">
        <is>
          <t>Denominator:</t>
        </is>
      </c>
      <c r="B5" s="4" t="inlineStr">
        <is>
          <t xml:space="preserve"> </t>
        </is>
      </c>
      <c r="C5" s="4" t="inlineStr">
        <is>
          <t xml:space="preserve"> </t>
        </is>
      </c>
    </row>
    <row r="6">
      <c r="A6" s="4" t="inlineStr">
        <is>
          <t>Weighted average common shares outstanding – basic (shares)</t>
        </is>
      </c>
      <c r="B6" s="5" t="n">
        <v>664685462</v>
      </c>
      <c r="C6" s="5" t="n">
        <v>660821930</v>
      </c>
    </row>
    <row r="7">
      <c r="A7" s="4" t="inlineStr">
        <is>
          <t>Dilutive common equivalent shares from common stock equivalents (shares)</t>
        </is>
      </c>
      <c r="B7" s="5" t="n">
        <v>1775252</v>
      </c>
      <c r="C7" s="5" t="n">
        <v>2743361</v>
      </c>
    </row>
    <row r="8">
      <c r="A8" s="4" t="inlineStr">
        <is>
          <t>Weighted average common shares outstanding – diluted (shares)</t>
        </is>
      </c>
      <c r="B8" s="5" t="n">
        <v>666460714</v>
      </c>
      <c r="C8" s="5" t="n">
        <v>663565291</v>
      </c>
    </row>
    <row r="9">
      <c r="A9" s="3" t="inlineStr">
        <is>
          <t>Net income per share:</t>
        </is>
      </c>
      <c r="B9" s="4" t="inlineStr">
        <is>
          <t xml:space="preserve"> </t>
        </is>
      </c>
      <c r="C9" s="4" t="inlineStr">
        <is>
          <t xml:space="preserve"> </t>
        </is>
      </c>
    </row>
    <row r="10">
      <c r="A10" s="4" t="inlineStr">
        <is>
          <t>Basic (in usd per share)</t>
        </is>
      </c>
      <c r="B10" s="6" t="n">
        <v>0</v>
      </c>
      <c r="C10" s="8" t="n">
        <v>0.01</v>
      </c>
    </row>
    <row r="11">
      <c r="A11" s="4" t="inlineStr">
        <is>
          <t>Diluted (in usd per share)</t>
        </is>
      </c>
      <c r="B11" s="6" t="n">
        <v>0</v>
      </c>
      <c r="C11" s="8"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shares outstanding (in shares) at Dec. 31, 2023</t>
        </is>
      </c>
      <c r="B2" s="4" t="inlineStr">
        <is>
          <t xml:space="preserve"> </t>
        </is>
      </c>
      <c r="C2" s="5" t="n">
        <v>660731935</v>
      </c>
      <c r="D2" s="4" t="inlineStr">
        <is>
          <t xml:space="preserve"> </t>
        </is>
      </c>
      <c r="E2" s="4" t="inlineStr">
        <is>
          <t xml:space="preserve"> </t>
        </is>
      </c>
      <c r="F2" s="4" t="inlineStr">
        <is>
          <t xml:space="preserve"> </t>
        </is>
      </c>
    </row>
    <row r="3">
      <c r="A3" s="4" t="inlineStr">
        <is>
          <t>Beginning balance at Dec. 31, 2023</t>
        </is>
      </c>
      <c r="B3" s="6" t="n">
        <v>844968</v>
      </c>
      <c r="C3" s="6" t="n">
        <v>671</v>
      </c>
      <c r="D3" s="6" t="n">
        <v>316489</v>
      </c>
      <c r="E3" s="6" t="n">
        <v>1365</v>
      </c>
      <c r="F3" s="6" t="n">
        <v>526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746</v>
      </c>
      <c r="C5" s="4" t="inlineStr">
        <is>
          <t xml:space="preserve"> </t>
        </is>
      </c>
      <c r="D5" s="4" t="inlineStr">
        <is>
          <t xml:space="preserve"> </t>
        </is>
      </c>
      <c r="E5" s="4" t="inlineStr">
        <is>
          <t xml:space="preserve"> </t>
        </is>
      </c>
      <c r="F5" s="5" t="n">
        <v>7746</v>
      </c>
    </row>
    <row r="6">
      <c r="A6" s="4" t="inlineStr">
        <is>
          <t>Issuance of shares upon exercise of stock options and vesting of restricted stock units (in shares)</t>
        </is>
      </c>
      <c r="B6" s="4" t="inlineStr">
        <is>
          <t xml:space="preserve"> </t>
        </is>
      </c>
      <c r="C6" s="5" t="n">
        <v>551742</v>
      </c>
      <c r="D6" s="4" t="inlineStr">
        <is>
          <t xml:space="preserve"> </t>
        </is>
      </c>
      <c r="E6" s="4" t="inlineStr">
        <is>
          <t xml:space="preserve"> </t>
        </is>
      </c>
      <c r="F6" s="4" t="inlineStr">
        <is>
          <t xml:space="preserve"> </t>
        </is>
      </c>
    </row>
    <row r="7">
      <c r="A7" s="4" t="inlineStr">
        <is>
          <t>Issuance of shares upon exercise of stock options and vesting of restricted stock units</t>
        </is>
      </c>
      <c r="B7" s="5" t="n">
        <v>175</v>
      </c>
      <c r="C7" s="6" t="n">
        <v>4</v>
      </c>
      <c r="D7" s="5" t="n">
        <v>171</v>
      </c>
      <c r="E7" s="4" t="inlineStr">
        <is>
          <t xml:space="preserve"> </t>
        </is>
      </c>
      <c r="F7" s="4" t="inlineStr">
        <is>
          <t xml:space="preserve"> </t>
        </is>
      </c>
    </row>
    <row r="8">
      <c r="A8" s="4" t="inlineStr">
        <is>
          <t>Share-based compensation expense</t>
        </is>
      </c>
      <c r="B8" s="5" t="n">
        <v>3183</v>
      </c>
      <c r="C8" s="4" t="inlineStr">
        <is>
          <t xml:space="preserve"> </t>
        </is>
      </c>
      <c r="D8" s="5" t="n">
        <v>3183</v>
      </c>
      <c r="E8" s="4" t="inlineStr">
        <is>
          <t xml:space="preserve"> </t>
        </is>
      </c>
      <c r="F8" s="4" t="inlineStr">
        <is>
          <t xml:space="preserve"> </t>
        </is>
      </c>
    </row>
    <row r="9">
      <c r="A9" s="4" t="inlineStr">
        <is>
          <t>Unrealized gain (loss) on derivatives, net of tax benefit</t>
        </is>
      </c>
      <c r="B9" s="5" t="n">
        <v>-361</v>
      </c>
      <c r="C9" s="4" t="inlineStr">
        <is>
          <t xml:space="preserve"> </t>
        </is>
      </c>
      <c r="D9" s="4" t="inlineStr">
        <is>
          <t xml:space="preserve"> </t>
        </is>
      </c>
      <c r="E9" s="5" t="n">
        <v>-361</v>
      </c>
      <c r="F9" s="4" t="inlineStr">
        <is>
          <t xml:space="preserve"> </t>
        </is>
      </c>
    </row>
    <row r="10">
      <c r="A10" s="4" t="inlineStr">
        <is>
          <t>Ending balance, shares outstanding (in shares) at Mar. 31, 2024</t>
        </is>
      </c>
      <c r="B10" s="4" t="inlineStr">
        <is>
          <t xml:space="preserve"> </t>
        </is>
      </c>
      <c r="C10" s="5" t="n">
        <v>661283677</v>
      </c>
      <c r="D10" s="4" t="inlineStr">
        <is>
          <t xml:space="preserve"> </t>
        </is>
      </c>
      <c r="E10" s="4" t="inlineStr">
        <is>
          <t xml:space="preserve"> </t>
        </is>
      </c>
      <c r="F10" s="4" t="inlineStr">
        <is>
          <t xml:space="preserve"> </t>
        </is>
      </c>
    </row>
    <row r="11">
      <c r="A11" s="4" t="inlineStr">
        <is>
          <t>Ending balance at Mar. 31, 2024</t>
        </is>
      </c>
      <c r="B11" s="6" t="n">
        <v>855711</v>
      </c>
      <c r="C11" s="6" t="n">
        <v>675</v>
      </c>
      <c r="D11" s="5" t="n">
        <v>319843</v>
      </c>
      <c r="E11" s="5" t="n">
        <v>1004</v>
      </c>
      <c r="F11" s="5" t="n">
        <v>534189</v>
      </c>
    </row>
    <row r="12">
      <c r="A12" s="4" t="inlineStr">
        <is>
          <t>Beginning balance, shares outstanding (in shares) at Dec. 31, 2024</t>
        </is>
      </c>
      <c r="B12" s="5" t="n">
        <v>664224893</v>
      </c>
      <c r="C12" s="5" t="n">
        <v>664224893</v>
      </c>
      <c r="D12" s="4" t="inlineStr">
        <is>
          <t xml:space="preserve"> </t>
        </is>
      </c>
      <c r="E12" s="4" t="inlineStr">
        <is>
          <t xml:space="preserve"> </t>
        </is>
      </c>
      <c r="F12" s="4" t="inlineStr">
        <is>
          <t xml:space="preserve"> </t>
        </is>
      </c>
    </row>
    <row r="13">
      <c r="A13" s="4" t="inlineStr">
        <is>
          <t>Beginning balance at Dec. 31, 2024</t>
        </is>
      </c>
      <c r="B13" s="6" t="n">
        <v>874402</v>
      </c>
      <c r="C13" s="6" t="n">
        <v>664</v>
      </c>
      <c r="D13" s="5" t="n">
        <v>328538</v>
      </c>
      <c r="E13" s="5" t="n">
        <v>-765</v>
      </c>
      <c r="F13" s="5" t="n">
        <v>54596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465</v>
      </c>
      <c r="C15" s="4" t="inlineStr">
        <is>
          <t xml:space="preserve"> </t>
        </is>
      </c>
      <c r="D15" s="4" t="inlineStr">
        <is>
          <t xml:space="preserve"> </t>
        </is>
      </c>
      <c r="E15" s="4" t="inlineStr">
        <is>
          <t xml:space="preserve"> </t>
        </is>
      </c>
      <c r="F15" s="5" t="n">
        <v>465</v>
      </c>
    </row>
    <row r="16">
      <c r="A16" s="4" t="inlineStr">
        <is>
          <t>Issuance of shares upon exercise of stock options and vesting of restricted stock units (in shares)</t>
        </is>
      </c>
      <c r="B16" s="4" t="inlineStr">
        <is>
          <t xml:space="preserve"> </t>
        </is>
      </c>
      <c r="C16" s="5" t="n">
        <v>1485913</v>
      </c>
      <c r="D16" s="4" t="inlineStr">
        <is>
          <t xml:space="preserve"> </t>
        </is>
      </c>
      <c r="E16" s="4" t="inlineStr">
        <is>
          <t xml:space="preserve"> </t>
        </is>
      </c>
      <c r="F16" s="4" t="inlineStr">
        <is>
          <t xml:space="preserve"> </t>
        </is>
      </c>
    </row>
    <row r="17">
      <c r="A17" s="4" t="inlineStr">
        <is>
          <t>Issuance of shares upon exercise of stock options and vesting of restricted stock units</t>
        </is>
      </c>
      <c r="B17" s="5" t="n">
        <v>527</v>
      </c>
      <c r="C17" s="6" t="n">
        <v>2</v>
      </c>
      <c r="D17" s="5" t="n">
        <v>525</v>
      </c>
      <c r="E17" s="4" t="inlineStr">
        <is>
          <t xml:space="preserve"> </t>
        </is>
      </c>
      <c r="F17" s="4" t="inlineStr">
        <is>
          <t xml:space="preserve"> </t>
        </is>
      </c>
    </row>
    <row r="18">
      <c r="A18" s="4" t="inlineStr">
        <is>
          <t>Share-based compensation expense</t>
        </is>
      </c>
      <c r="B18" s="5" t="n">
        <v>2918</v>
      </c>
      <c r="C18" s="4" t="inlineStr">
        <is>
          <t xml:space="preserve"> </t>
        </is>
      </c>
      <c r="D18" s="5" t="n">
        <v>2918</v>
      </c>
      <c r="E18" s="4" t="inlineStr">
        <is>
          <t xml:space="preserve"> </t>
        </is>
      </c>
      <c r="F18" s="4" t="inlineStr">
        <is>
          <t xml:space="preserve"> </t>
        </is>
      </c>
    </row>
    <row r="19">
      <c r="A19" s="4" t="inlineStr">
        <is>
          <t>Unrealized gain (loss) on derivatives, net of tax benefit</t>
        </is>
      </c>
      <c r="B19" s="6" t="n">
        <v>17</v>
      </c>
      <c r="C19" s="4" t="inlineStr">
        <is>
          <t xml:space="preserve"> </t>
        </is>
      </c>
      <c r="D19" s="4" t="inlineStr">
        <is>
          <t xml:space="preserve"> </t>
        </is>
      </c>
      <c r="E19" s="5" t="n">
        <v>17</v>
      </c>
      <c r="F19" s="4" t="inlineStr">
        <is>
          <t xml:space="preserve"> </t>
        </is>
      </c>
    </row>
    <row r="20">
      <c r="A20" s="4" t="inlineStr">
        <is>
          <t>Ending balance, shares outstanding (in shares) at Mar. 31, 2025</t>
        </is>
      </c>
      <c r="B20" s="5" t="n">
        <v>665710806</v>
      </c>
      <c r="C20" s="5" t="n">
        <v>665710806</v>
      </c>
      <c r="D20" s="4" t="inlineStr">
        <is>
          <t xml:space="preserve"> </t>
        </is>
      </c>
      <c r="E20" s="4" t="inlineStr">
        <is>
          <t xml:space="preserve"> </t>
        </is>
      </c>
      <c r="F20" s="4" t="inlineStr">
        <is>
          <t xml:space="preserve"> </t>
        </is>
      </c>
    </row>
    <row r="21">
      <c r="A21" s="4" t="inlineStr">
        <is>
          <t>Ending balance at Mar. 31, 2025</t>
        </is>
      </c>
      <c r="B21" s="6" t="n">
        <v>878329</v>
      </c>
      <c r="C21" s="6" t="n">
        <v>666</v>
      </c>
      <c r="D21" s="6" t="n">
        <v>331981</v>
      </c>
      <c r="E21" s="6" t="n">
        <v>-748</v>
      </c>
      <c r="F21" s="6" t="n">
        <v>546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shares)</t>
        </is>
      </c>
      <c r="B5" s="5" t="n">
        <v>8891906</v>
      </c>
      <c r="C5" s="5" t="n">
        <v>8455797</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shares)</t>
        </is>
      </c>
      <c r="B8" s="5" t="n">
        <v>10964556</v>
      </c>
      <c r="C8" s="5" t="n">
        <v>5943682</v>
      </c>
    </row>
    <row r="9">
      <c r="A9" s="4" t="inlineStr">
        <is>
          <t>SAR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shares)</t>
        </is>
      </c>
      <c r="B11" s="5" t="n">
        <v>39555</v>
      </c>
      <c r="C11" s="5" t="n">
        <v>2349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35" customWidth="1" min="2" max="2"/>
    <col width="35" customWidth="1" min="3" max="3"/>
  </cols>
  <sheetData>
    <row r="1">
      <c r="A1" s="1" t="inlineStr">
        <is>
          <t>SEGMENT REPORTING (Details) $ in Thousands</t>
        </is>
      </c>
      <c r="B1" s="2" t="inlineStr">
        <is>
          <t>3 Months Ended</t>
        </is>
      </c>
    </row>
    <row r="2">
      <c r="B2" s="2" t="inlineStr">
        <is>
          <t>Mar. 31, 2025 USD ($) sale_channel</t>
        </is>
      </c>
      <c r="C2" s="2" t="inlineStr">
        <is>
          <t>Mar. 31, 2024 USD ($) sale_channel</t>
        </is>
      </c>
    </row>
    <row r="3">
      <c r="A3" s="3" t="inlineStr">
        <is>
          <t>Segment Reporting Information [Line Items]</t>
        </is>
      </c>
      <c r="B3" s="4" t="inlineStr">
        <is>
          <t xml:space="preserve"> </t>
        </is>
      </c>
      <c r="C3" s="4" t="inlineStr">
        <is>
          <t xml:space="preserve"> </t>
        </is>
      </c>
    </row>
    <row r="4">
      <c r="A4" s="4" t="inlineStr">
        <is>
          <t>Number of sales channels | sale_channel</t>
        </is>
      </c>
      <c r="B4" s="5" t="n">
        <v>3</v>
      </c>
      <c r="C4" s="5" t="n">
        <v>3</v>
      </c>
    </row>
    <row r="5">
      <c r="A5" s="4" t="inlineStr">
        <is>
          <t>Net sales</t>
        </is>
      </c>
      <c r="B5" s="6" t="n">
        <v>96978</v>
      </c>
      <c r="C5" s="6" t="n">
        <v>98906</v>
      </c>
    </row>
    <row r="6">
      <c r="A6" s="4" t="inlineStr">
        <is>
          <t>Cost of product (excluding amortization)</t>
        </is>
      </c>
      <c r="B6" s="5" t="n">
        <v>27230</v>
      </c>
      <c r="C6" s="5" t="n">
        <v>25376</v>
      </c>
    </row>
    <row r="7">
      <c r="A7" s="4" t="inlineStr">
        <is>
          <t>Interest expense</t>
        </is>
      </c>
      <c r="B7" s="5" t="n">
        <v>13725</v>
      </c>
      <c r="C7" s="5" t="n">
        <v>14504</v>
      </c>
    </row>
    <row r="8">
      <c r="A8" s="4" t="inlineStr">
        <is>
          <t>Interest income</t>
        </is>
      </c>
      <c r="B8" s="5" t="n">
        <v>-5952</v>
      </c>
      <c r="C8" s="5" t="n">
        <v>-6203</v>
      </c>
    </row>
    <row r="9">
      <c r="A9" s="4" t="inlineStr">
        <is>
          <t>Income tax provision</t>
        </is>
      </c>
      <c r="B9" s="5" t="n">
        <v>416</v>
      </c>
      <c r="C9" s="5" t="n">
        <v>2623</v>
      </c>
    </row>
    <row r="10">
      <c r="A10" s="4" t="inlineStr">
        <is>
          <t>Net income</t>
        </is>
      </c>
      <c r="B10" s="5" t="n">
        <v>465</v>
      </c>
      <c r="C10" s="5" t="n">
        <v>7746</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96978</v>
      </c>
      <c r="C13" s="5" t="n">
        <v>98906</v>
      </c>
    </row>
    <row r="14">
      <c r="A14" s="4" t="inlineStr">
        <is>
          <t>Cost of product (excluding amortization)</t>
        </is>
      </c>
      <c r="B14" s="5" t="n">
        <v>27230</v>
      </c>
      <c r="C14" s="5" t="n">
        <v>25376</v>
      </c>
    </row>
    <row r="15">
      <c r="A15" s="4" t="inlineStr">
        <is>
          <t>Marketing expenses</t>
        </is>
      </c>
      <c r="B15" s="5" t="n">
        <v>18111</v>
      </c>
      <c r="C15" s="5" t="n">
        <v>13315</v>
      </c>
    </row>
    <row r="16">
      <c r="A16" s="4" t="inlineStr">
        <is>
          <t>Adjusted selling, general, and administrative</t>
        </is>
      </c>
      <c r="B16" s="5" t="n">
        <v>25553</v>
      </c>
      <c r="C16" s="5" t="n">
        <v>23037</v>
      </c>
    </row>
    <row r="17">
      <c r="A17" s="4" t="inlineStr">
        <is>
          <t>Depreciation and amortization</t>
        </is>
      </c>
      <c r="B17" s="5" t="n">
        <v>13372</v>
      </c>
      <c r="C17" s="5" t="n">
        <v>13626</v>
      </c>
    </row>
    <row r="18">
      <c r="A18" s="4" t="inlineStr">
        <is>
          <t>Interest expense</t>
        </is>
      </c>
      <c r="B18" s="5" t="n">
        <v>13725</v>
      </c>
      <c r="C18" s="5" t="n">
        <v>14504</v>
      </c>
    </row>
    <row r="19">
      <c r="A19" s="4" t="inlineStr">
        <is>
          <t>Interest income</t>
        </is>
      </c>
      <c r="B19" s="5" t="n">
        <v>-5952</v>
      </c>
      <c r="C19" s="5" t="n">
        <v>-6203</v>
      </c>
    </row>
    <row r="20">
      <c r="A20" s="4" t="inlineStr">
        <is>
          <t>Income tax provision</t>
        </is>
      </c>
      <c r="B20" s="5" t="n">
        <v>416</v>
      </c>
      <c r="C20" s="5" t="n">
        <v>2623</v>
      </c>
    </row>
    <row r="21">
      <c r="A21" s="4" t="inlineStr">
        <is>
          <t>Share-based compensation expense</t>
        </is>
      </c>
      <c r="B21" s="5" t="n">
        <v>2918</v>
      </c>
      <c r="C21" s="5" t="n">
        <v>3183</v>
      </c>
    </row>
    <row r="22">
      <c r="A22" s="4" t="inlineStr">
        <is>
          <t>Other segment items</t>
        </is>
      </c>
      <c r="B22" s="5" t="n">
        <v>1140</v>
      </c>
      <c r="C22" s="5" t="n">
        <v>1699</v>
      </c>
    </row>
    <row r="23">
      <c r="A23" s="4" t="inlineStr">
        <is>
          <t>Net income</t>
        </is>
      </c>
      <c r="B23" s="6" t="n">
        <v>465</v>
      </c>
      <c r="C23" s="6" t="n">
        <v>77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Unrealized gain (loss) on derivatives, net of tax expense (benefit)</t>
        </is>
      </c>
      <c r="B4" s="6" t="n">
        <v>4</v>
      </c>
      <c r="C4" s="6" t="n">
        <v>-1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65</v>
      </c>
      <c r="C4" s="6" t="n">
        <v>7746</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of patent formulations</t>
        </is>
      </c>
      <c r="B6" s="5" t="n">
        <v>2392</v>
      </c>
      <c r="C6" s="5" t="n">
        <v>2187</v>
      </c>
    </row>
    <row r="7">
      <c r="A7" s="4" t="inlineStr">
        <is>
          <t>Amortization of other intangibles</t>
        </is>
      </c>
      <c r="B7" s="5" t="n">
        <v>10893</v>
      </c>
      <c r="C7" s="5" t="n">
        <v>11289</v>
      </c>
    </row>
    <row r="8">
      <c r="A8" s="4" t="inlineStr">
        <is>
          <t>Inventory write-off and disposal</t>
        </is>
      </c>
      <c r="B8" s="5" t="n">
        <v>1064</v>
      </c>
      <c r="C8" s="5" t="n">
        <v>863</v>
      </c>
    </row>
    <row r="9">
      <c r="A9" s="4" t="inlineStr">
        <is>
          <t>Depreciation of fixed assets</t>
        </is>
      </c>
      <c r="B9" s="5" t="n">
        <v>87</v>
      </c>
      <c r="C9" s="5" t="n">
        <v>149</v>
      </c>
    </row>
    <row r="10">
      <c r="A10" s="4" t="inlineStr">
        <is>
          <t>Amortization of debt issuance costs</t>
        </is>
      </c>
      <c r="B10" s="5" t="n">
        <v>453</v>
      </c>
      <c r="C10" s="5" t="n">
        <v>453</v>
      </c>
    </row>
    <row r="11">
      <c r="A11" s="4" t="inlineStr">
        <is>
          <t>Deferred taxes</t>
        </is>
      </c>
      <c r="B11" s="5" t="n">
        <v>-95</v>
      </c>
      <c r="C11" s="5" t="n">
        <v>-231</v>
      </c>
    </row>
    <row r="12">
      <c r="A12" s="4" t="inlineStr">
        <is>
          <t>Share-based compensation expense</t>
        </is>
      </c>
      <c r="B12" s="5" t="n">
        <v>2918</v>
      </c>
      <c r="C12" s="5" t="n">
        <v>3183</v>
      </c>
    </row>
    <row r="13">
      <c r="A13" s="4" t="inlineStr">
        <is>
          <t>Other</t>
        </is>
      </c>
      <c r="B13" s="5" t="n">
        <v>309</v>
      </c>
      <c r="C13" s="5" t="n">
        <v>265</v>
      </c>
    </row>
    <row r="14">
      <c r="A14" s="3" t="inlineStr">
        <is>
          <t>Changes in operating assets and liabilities:</t>
        </is>
      </c>
      <c r="B14" s="4" t="inlineStr">
        <is>
          <t xml:space="preserve"> </t>
        </is>
      </c>
      <c r="C14" s="4" t="inlineStr">
        <is>
          <t xml:space="preserve"> </t>
        </is>
      </c>
    </row>
    <row r="15">
      <c r="A15" s="4" t="inlineStr">
        <is>
          <t>Accounts receivable, net</t>
        </is>
      </c>
      <c r="B15" s="5" t="n">
        <v>-8882</v>
      </c>
      <c r="C15" s="5" t="n">
        <v>15114</v>
      </c>
    </row>
    <row r="16">
      <c r="A16" s="4" t="inlineStr">
        <is>
          <t>Inventory</t>
        </is>
      </c>
      <c r="B16" s="5" t="n">
        <v>-5197</v>
      </c>
      <c r="C16" s="5" t="n">
        <v>552</v>
      </c>
    </row>
    <row r="17">
      <c r="A17" s="4" t="inlineStr">
        <is>
          <t>Prepaid expenses and other current assets</t>
        </is>
      </c>
      <c r="B17" s="5" t="n">
        <v>-6350</v>
      </c>
      <c r="C17" s="5" t="n">
        <v>1507</v>
      </c>
    </row>
    <row r="18">
      <c r="A18" s="4" t="inlineStr">
        <is>
          <t>Accounts payable</t>
        </is>
      </c>
      <c r="B18" s="5" t="n">
        <v>13836</v>
      </c>
      <c r="C18" s="5" t="n">
        <v>9553</v>
      </c>
    </row>
    <row r="19">
      <c r="A19" s="4" t="inlineStr">
        <is>
          <t>Accrued expenses and other current liabilities</t>
        </is>
      </c>
      <c r="B19" s="5" t="n">
        <v>-12474</v>
      </c>
      <c r="C19" s="5" t="n">
        <v>-6929</v>
      </c>
    </row>
    <row r="20">
      <c r="A20" s="4" t="inlineStr">
        <is>
          <t>Other assets and liabilities</t>
        </is>
      </c>
      <c r="B20" s="5" t="n">
        <v>-2336</v>
      </c>
      <c r="C20" s="5" t="n">
        <v>-1994</v>
      </c>
    </row>
    <row r="21">
      <c r="A21" s="4" t="inlineStr">
        <is>
          <t>Net cash (used in) provided by operating activities</t>
        </is>
      </c>
      <c r="B21" s="5" t="n">
        <v>-2917</v>
      </c>
      <c r="C21" s="5" t="n">
        <v>43707</v>
      </c>
    </row>
    <row r="22">
      <c r="A22" s="3" t="inlineStr">
        <is>
          <t>Cash flows from investing activities:</t>
        </is>
      </c>
      <c r="B22" s="4" t="inlineStr">
        <is>
          <t xml:space="preserve"> </t>
        </is>
      </c>
      <c r="C22" s="4" t="inlineStr">
        <is>
          <t xml:space="preserve"> </t>
        </is>
      </c>
    </row>
    <row r="23">
      <c r="A23" s="4" t="inlineStr">
        <is>
          <t>Purchase of property and equipment</t>
        </is>
      </c>
      <c r="B23" s="5" t="n">
        <v>-48</v>
      </c>
      <c r="C23" s="5" t="n">
        <v>-451</v>
      </c>
    </row>
    <row r="24">
      <c r="A24" s="4" t="inlineStr">
        <is>
          <t>Purchase and development of software</t>
        </is>
      </c>
      <c r="B24" s="5" t="n">
        <v>-948</v>
      </c>
      <c r="C24" s="5" t="n">
        <v>-633</v>
      </c>
    </row>
    <row r="25">
      <c r="A25" s="4" t="inlineStr">
        <is>
          <t>Net cash used in investing activities</t>
        </is>
      </c>
      <c r="B25" s="5" t="n">
        <v>-996</v>
      </c>
      <c r="C25" s="5" t="n">
        <v>-1084</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527</v>
      </c>
      <c r="C27" s="5" t="n">
        <v>171</v>
      </c>
    </row>
    <row r="28">
      <c r="A28" s="4" t="inlineStr">
        <is>
          <t>Principal payments of 2022 Term Loan Facility</t>
        </is>
      </c>
      <c r="B28" s="5" t="n">
        <v>-1688</v>
      </c>
      <c r="C28" s="5" t="n">
        <v>-1688</v>
      </c>
    </row>
    <row r="29">
      <c r="A29" s="4" t="inlineStr">
        <is>
          <t>Net cash used in financing activities</t>
        </is>
      </c>
      <c r="B29" s="5" t="n">
        <v>-1161</v>
      </c>
      <c r="C29" s="5" t="n">
        <v>-1517</v>
      </c>
    </row>
    <row r="30">
      <c r="A30" s="4" t="inlineStr">
        <is>
          <t>Net (decrease) increase in cash and cash equivalents</t>
        </is>
      </c>
      <c r="B30" s="5" t="n">
        <v>-5074</v>
      </c>
      <c r="C30" s="5" t="n">
        <v>41106</v>
      </c>
    </row>
    <row r="31">
      <c r="A31" s="4" t="inlineStr">
        <is>
          <t>Cash and cash equivalents - beginning of period</t>
        </is>
      </c>
      <c r="B31" s="5" t="n">
        <v>585967</v>
      </c>
      <c r="C31" s="5" t="n">
        <v>466400</v>
      </c>
    </row>
    <row r="32">
      <c r="A32" s="4" t="inlineStr">
        <is>
          <t>Cash and cash equivalents - end of period</t>
        </is>
      </c>
      <c r="B32" s="5" t="n">
        <v>580893</v>
      </c>
      <c r="C32" s="5" t="n">
        <v>507506</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615</v>
      </c>
      <c r="C34" s="5" t="n">
        <v>4998</v>
      </c>
    </row>
    <row r="35">
      <c r="A35" s="4" t="inlineStr">
        <is>
          <t>Cash paid for interest</t>
        </is>
      </c>
      <c r="B35" s="5" t="n">
        <v>13135</v>
      </c>
      <c r="C35" s="5" t="n">
        <v>14990</v>
      </c>
    </row>
    <row r="36">
      <c r="A36" s="3" t="inlineStr">
        <is>
          <t>Supplemental disclosure of noncash activities:</t>
        </is>
      </c>
      <c r="B36" s="4" t="inlineStr">
        <is>
          <t xml:space="preserve"> </t>
        </is>
      </c>
      <c r="C36" s="4" t="inlineStr">
        <is>
          <t xml:space="preserve"> </t>
        </is>
      </c>
    </row>
    <row r="37">
      <c r="A37" s="4" t="inlineStr">
        <is>
          <t>Right-of-use assets obtained in exchange for new operating lease liabilities</t>
        </is>
      </c>
      <c r="B37" s="5" t="n">
        <v>0</v>
      </c>
      <c r="C37" s="5" t="n">
        <v>742</v>
      </c>
    </row>
    <row r="38">
      <c r="A38" s="4" t="inlineStr">
        <is>
          <t>Purchases of software not yet paid</t>
        </is>
      </c>
      <c r="B38" s="5" t="n">
        <v>22</v>
      </c>
      <c r="C38" s="5" t="n">
        <v>587</v>
      </c>
    </row>
    <row r="39">
      <c r="A39" s="4" t="inlineStr">
        <is>
          <t>Purchases of property and equipment not yet paid</t>
        </is>
      </c>
      <c r="B39" s="6" t="n">
        <v>74</v>
      </c>
      <c r="C39" s="6" t="n">
        <v>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is a Delaware corporation that was incorporated on June 8, 2021. Olaplex Holdings is organized as a holding company and operates indirectly through Olaplex, Inc., its wholly owned indirect subsidiary, which conducts business under the name “Olaplex”. Olaplex is a foundational health and beauty company powered by breakthrough innovation that starts with and is inspired by the professional hairstylist. Olaplex’s products are designed to enable professional hairstylists and their clients to achieve their best results and to provide consumers with a holistic hair regimen that starts by establishing a foundation for healthy hair. Basis of Presentation The accompanying unaudited, interim Condensed Consolidated Financial Statements have been prepared in conformity with accounting principles generally accepted in the United States of America (“GAAP” or “U.S. GAAP”) with all intercompany balances and transactions eliminated,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4 Form 10-K, as filed with the SEC on March 4,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llowance for promotions, and refunds; loss contingencies; the fair value of share-based options; the fair value of and/or potential impairment of goodwill and intangible assets for the Company’s reporting unit; the fair value of the Company’s 2024 Interest Rate Cap (as defined in “Note 5 - Fair Value Measurement”); useful lives of the Company’s tangible and intangible assets; estimated income tax expense and tax payments; future payment obligations under the Tax Receivable Agreement; and the net realizable value of, and demand for the Company’s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densed Consolidated Balance Sheets, which may differ from fair value. The Company’s 2024 Interest Rate Cap is recorded at its Level 2 fair value in the Condensed Consolidated Balance Sheets. Accounting Policies There have been no material changes in significant accounting policies as described in the Company’s Consolidated Financial Statements for the year ended December 31, 2024. Tax Receivable Agreement In connection with the Reorganization Transactions, the Company entered into the Tax Receivable Agreement under which the Company will be required to pay to the Pre-IPO Stockholders 85% of the federal, state or local tax cash savings that the Company actually realizes on its taxable income following the IPO, as a result of the amortization of intangible assets and capitalized transaction costs that existed as of the date of the IPO. Under the Tax Receivable Agreement, generally the Company will retain the benefit of the remaining 15% of the applicable tax savings. The Tax Receivable Agreement liability is calculated based on current tax laws and the assumption that the Company and its subsidiaries will earn sufficient taxable income to realize the full tax benefits subject to the Tax Receivable Agreement. Updates to the Company’s blended state tax rate, allocation of U.S. versus foreign sourced income may impact the established liability and changes to that established liability would be recorded to other expense (income) in the period the Company made the determination regarding the applicable change. The C ompany expects that future payments under the Tax Receivable Agreement relating to the Pre-IPO Tax Assets could aggregate to $189.3 million , with payments expected to continue through 2041. Payments under the Tax Receivable Agreement, which bega n in the year ended December 31, 2022, are not conditioned upon the parties’ continued ownership of equity in the Company. Recent Accounting Pronouncements Not Yet Adopted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update also requires entities to disclose their income tax payments to international, federal, state and local jurisdictions, among other changes. The new guidance is effective for annual periods beginning after December 15, 2024. The Company expects this update to impact its disclosures in the notes to its financial statements but does not anticipate any effect on its Consolidated Results of Operations, Cash Flows or financial condition. In March 2024, the SEC adopted the final rule under SEC Release No. 33-11275, The Enhancement and Standardization of Climate-Related Disclosures for Investors. This rule will require registrants to disclose certain climate-related information in annual reports. On April 4, 2024, the SEC determined to voluntarily stay the final rule pending completion of a judicial review of certain legal challenges. In March 2025, the SEC voted to end its defense of the final rule. The Company is currently monitoring the legal challenges and evaluating the potential impact of the final rule to determine its impact on the Company's disclosures. In November 2024, the FASB issued ASU No. 2024-03, “Income Statement—Reporting Comprehensive Income—Expense Disaggregation Disclosures (Subtopic 220-40): Disaggregation of Income Statement Expenses” which is intended to improve the disclosures about a public business entity’s expenses by requiring disaggregated disclosure of certain income statement expense captions into specified categories in the notes to the financial statements. The new guidance is effective for fiscal years beginning after December 15, 2026, and interim periods within fiscal years beginning after December 15, 2027.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16Z</dcterms:created>
  <dcterms:modified xmlns:dcterms="http://purl.org/dc/terms/" xmlns:xsi="http://www.w3.org/2001/XMLSchema-instance" xsi:type="dcterms:W3CDTF">2025-05-08T20:03:18Z</dcterms:modified>
</cp:coreProperties>
</file>